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and Bas" sheetId="6" r:id="rId6"/>
    <s:sheet name="Summary of Significant Accounti" sheetId="7" r:id="rId7"/>
    <s:sheet name="Restatement" sheetId="8" r:id="rId8"/>
    <s:sheet name="Equity" sheetId="9" r:id="rId9"/>
    <s:sheet name="Related Party Transactions" sheetId="10" r:id="rId10"/>
    <s:sheet name="Commitments and Contingencies" sheetId="11" r:id="rId11"/>
    <s:sheet name="Summary of Significant Accoun12" sheetId="12" r:id="rId12"/>
    <s:sheet name="Restatement (Tables)" sheetId="13" r:id="rId13"/>
    <s:sheet name="Description of Business and B14" sheetId="14" r:id="rId14"/>
    <s:sheet name="Summary of Significant Accoun15" sheetId="15" r:id="rId15"/>
    <s:sheet name="Restatement (Details)" sheetId="16" r:id="rId16"/>
    <s:sheet name="Restatement (Details 1)" sheetId="17" r:id="rId17"/>
    <s:sheet name="Restatement (Details 2)" sheetId="18" r:id="rId18"/>
    <s:sheet name="Equity (Details)" sheetId="19" r:id="rId19"/>
    <s:sheet name="Related Party Transactions (Det" sheetId="20" r:id="rId20"/>
    <s:sheet name="Commitments and Contingencies (" sheetId="21" r:id="rId21"/>
  </s:sheets>
  <s:definedNames/>
  <s:calcPr calcId="124519" calcMode="auto" fullCalcOnLoad="1"/>
</s:workbook>
</file>

<file path=xl/sharedStrings.xml><?xml version="1.0" encoding="utf-8"?>
<sst xmlns="http://schemas.openxmlformats.org/spreadsheetml/2006/main" uniqueCount="193">
  <si>
    <t>Document and Entity Information - shares</t>
  </si>
  <si>
    <t>6 Months Ended</t>
  </si>
  <si>
    <t>Jun. 30, 2016</t>
  </si>
  <si>
    <t>Aug. 19, 2016</t>
  </si>
  <si>
    <t>Document And Entity Information [Abstract]</t>
  </si>
  <si>
    <t>Entity Registrant Name</t>
  </si>
  <si>
    <t>eMedia Group Inc.</t>
  </si>
  <si>
    <t>Entity Central Index Key</t>
  </si>
  <si>
    <t>Amendment Flag</t>
  </si>
  <si>
    <t>false</t>
  </si>
  <si>
    <t>Current Fiscal Year End Date</t>
  </si>
  <si>
    <t>--12-31</t>
  </si>
  <si>
    <t>Document Type</t>
  </si>
  <si>
    <t>10-Q</t>
  </si>
  <si>
    <t>Document Period End Date</t>
  </si>
  <si>
    <t>Jun. 30,
		2016</t>
  </si>
  <si>
    <t>Document Fiscal Year Focus</t>
  </si>
  <si>
    <t>Document Fiscal Period Focus</t>
  </si>
  <si>
    <t>Q2</t>
  </si>
  <si>
    <t>Entity Filer Category</t>
  </si>
  <si>
    <t>Smaller Reporting Company</t>
  </si>
  <si>
    <t>Entity Common Stock, Shares Outstanding</t>
  </si>
  <si>
    <t>Condensed Consolidated Balance Sheets - USD ($)</t>
  </si>
  <si>
    <t>Dec. 31, 2015</t>
  </si>
  <si>
    <t>Current Assets</t>
  </si>
  <si>
    <t>Cash and cash equivalents</t>
  </si>
  <si>
    <t>Accounts receivable</t>
  </si>
  <si>
    <t>[1]</t>
  </si>
  <si>
    <t>Prepaid expenses and deposits</t>
  </si>
  <si>
    <t>Total Current Assets</t>
  </si>
  <si>
    <t>Deferred tax assets</t>
  </si>
  <si>
    <t>Deferred offering costs</t>
  </si>
  <si>
    <t xml:space="preserve"> </t>
  </si>
  <si>
    <t>TOTAL ASSETS</t>
  </si>
  <si>
    <t>Current Liabilities</t>
  </si>
  <si>
    <t>Accounts payable and accrued liabilities</t>
  </si>
  <si>
    <t>Due to related party</t>
  </si>
  <si>
    <t>Unearned revenue</t>
  </si>
  <si>
    <t>TOTAL LIABILITIES</t>
  </si>
  <si>
    <t>STOCKHOLDERS' EQUITY</t>
  </si>
  <si>
    <t>Common stock, $0.001 par value, 300,000,000 authorized, 80,000,000 and 60,000,000 shares issued and outstanding as of June 30, 2016 and December 2015, respectively</t>
  </si>
  <si>
    <t>Additional paid-in capital</t>
  </si>
  <si>
    <t>Accumulated Deficit</t>
  </si>
  <si>
    <t>Accumulated other comprehensive loss</t>
  </si>
  <si>
    <t>TOTAL STOCKHOLDERS' EQUITY</t>
  </si>
  <si>
    <t>TOTAL LIABILITIES AND STOCKHOLDERS' EQUITY</t>
  </si>
  <si>
    <t>Derived from audited information</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Income (Unaudited) - USD ($)</t>
  </si>
  <si>
    <t>3 Months Ended</t>
  </si>
  <si>
    <t>Jun. 30, 2015</t>
  </si>
  <si>
    <t>Income Statement [Abstract]</t>
  </si>
  <si>
    <t>REVENUES</t>
  </si>
  <si>
    <t>OPERATING EXPENSES</t>
  </si>
  <si>
    <t>Direct costs</t>
  </si>
  <si>
    <t>General and administrative expenses</t>
  </si>
  <si>
    <t>Salary and wages</t>
  </si>
  <si>
    <t>Total Operating Expenses</t>
  </si>
  <si>
    <t>(Loss) Income from Operations</t>
  </si>
  <si>
    <t>Other Income (Expense)</t>
  </si>
  <si>
    <t>Interest (expense)</t>
  </si>
  <si>
    <t>Total Other income (expense)</t>
  </si>
  <si>
    <t>INCOME (LOSS) BEFORE INCOME TAXES</t>
  </si>
  <si>
    <t>Income tax benefit (expense)</t>
  </si>
  <si>
    <t>NET INCOME (LOSS)</t>
  </si>
  <si>
    <t>STATEMENTS OF COMPREHENSIVE INCOME (LOSS)</t>
  </si>
  <si>
    <t>Net income (loss)</t>
  </si>
  <si>
    <t>Other Comprehensive loss</t>
  </si>
  <si>
    <t>Foreign currency translation adjustments</t>
  </si>
  <si>
    <t>TOTAL COMPREHENSIVE INCOME (LOSS)</t>
  </si>
  <si>
    <t>Basic and Diluted Income per Common Share</t>
  </si>
  <si>
    <t>Basic and Diluted Weighted Average Common Shares Outstanding</t>
  </si>
  <si>
    <t>Condensed Consolidated Statements of Cash Flows - USD ($)</t>
  </si>
  <si>
    <t>CASH FLOWS FROM OPERATING ACTIVITIES</t>
  </si>
  <si>
    <t>Changes in operating assets and liabilities:</t>
  </si>
  <si>
    <t>Net cash provided by operating activities</t>
  </si>
  <si>
    <t>CASH FLOWS FROM INVESTING ACTIVITIES</t>
  </si>
  <si>
    <t>Net cash used in investing activities</t>
  </si>
  <si>
    <t>CASH FLOWS FROM FINANCING ACTIVITIES</t>
  </si>
  <si>
    <t>Shareholder loan repayments</t>
  </si>
  <si>
    <t>Advances from shareholder loan</t>
  </si>
  <si>
    <t>Proceeds from sale of common shares, net of offering costs</t>
  </si>
  <si>
    <t>Net cash provided by financing activities</t>
  </si>
  <si>
    <t>Effects on changes in foreign exchange rate</t>
  </si>
  <si>
    <t>Net (decrease) increase in cash and cash equivalents</t>
  </si>
  <si>
    <t>Cash and cash equivalents - beginning of period</t>
  </si>
  <si>
    <t>Cash and cash equivalents - end of period</t>
  </si>
  <si>
    <t>Supplemental Cash Flow Disclosures</t>
  </si>
  <si>
    <t>Cash paid for interest</t>
  </si>
  <si>
    <t>Cash paid for income taxes</t>
  </si>
  <si>
    <t>Description of Business and Basis of Presentation</t>
  </si>
  <si>
    <t>Description of Business and Basis of Presentation [Abstract]</t>
  </si>
  <si>
    <t>Description of business and basis of presentation</t>
  </si>
  <si>
    <t>Note 1 – Description of business and basis of presentation Organization and nature of business eMedia Group Inc. ("eMedia", the "Company") was incorporated under the laws of the state of Nevada, in the United States on October 9, 2015. All share and per share amounts herein reflect the impact of a 40 for 1 forward split effected March 4, 2016. eTarg Media Aps (“eTarg”) was founded in Aarhus Denmark on May 17, 2010. The Company was originally formed as a sole proprietorship and did not become active until 2012. In 2012, the Company began consulting services and providing software subscriptions around allowing customers to track sales across multiple websites. In May 2013, the Company incorporated and switched its business to selling its customers subscriptions for its new software software suite Accuranker, which allows customers to track their search engine rankings. On October 10, 2015, the Company acquired all of the issued and outstanding shares of eTarg Media Aps. The acquisition was accounted for as a recapitalization of the Company with the purpose of re-domiciling the Company in the United States (See Note 3). The former shareholders of the eTarg received 60,000,000 shares in the new parent entity. In accordance with Securities and Exchange Commission Staff Accounting Bulletin 1. B2, the Company has presented earnings per share based on the Company shares issued to the former shareholders of eTarg Media Aps. The Company's fiscal year end is December 31. Essentially all the operations of the Company other than professional fees associated with its securities filings are conducted from the Company’s wholly owned subsidiary in Aarhus, Denmark. Financial Statements Presented The
accompanying
unaudited financial statements have been prepared in accordance with the condensing ru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three and six months ended June 30, 2016, are not necessarily indicative of the results that may be expected for the fiscal year ending December 31, 2016. For further information, refer to the financial statements and footnotes thereto included in the Company’s Annual Report on Form 10-K for the fiscal year ended December 31, 2015 as filed with the Securities and Exchange Commission on May 12, 2016. Certain reclassifications have been made to the prior period’s financial statements to conform to the current period’s presentation.</t>
  </si>
  <si>
    <t>Summary of Significant Accounting Policies</t>
  </si>
  <si>
    <t>Summary of Significant Accounting Policies [Abstract]</t>
  </si>
  <si>
    <t>Note 2 – Summary of Significant Accounting Policies Fiscal year end: Principals of Consolidation: Foreign Currency Translation and Re-measurement: i) Assets and liabilities at the rate of exchange in effect at the balance sheet date. ii) Equity at historical rates. iii) Revenue and expense items at the
average rate of exchange prevailing during the period. Adjustments arising from such translations are included in accumulated other comprehensive income in shareholders’ equity. Use of Estimates: Cash and Cash Equivalents: Accounts Receivable: Fair Value of Financial Instruments: Concentrations of Credit Risk: Certain of the Company’s bank accounts are held in banks domiciled in Denmark. Those accounts have deposit insurance through an agency in Denmark akin to that of the FDIC in the United States. As of June, 2016, the Company’s bank accounts in Denmark were guaranteed by the Guarantee Fund for Depositors and Investors up to 750,000 Danish Krone (approximately $111,600 at June 30, 2016 exchange rates). Revenue Recognition: The Company recognizes revenue from services only when all of the following criteria have been met: i) Persuasive evidence for an agreement exists; ii) Service has been provided; iii) The fee is fixed or determinable; and, iv) Collection is reasonably assured. Revenue related to consulting service is fully recognized when the above criteria are met. Revenue related to online subscriptions is recognized ratably over the duration of the subscriptions. Share-based Expenses: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re were no share-based expenses for the period ended June 30, 2016. Deferred Income Taxes and Valuation Allowance: Net Loss Per Share of Common Stock: The Company has no potentially dilutive securities, such as options or warrants, currently issued and outstanding. The EPS presentation included within the statement of operations and comprehensive income (loss) reflects the recapitalization more fully described in footnote 1 as if it happened at the inception of the Company. New
Accounting Pronouncements: In February 2016, the FASB issued ASU No. 2016-02, Leases Leases In March 2016, the FASB issued ASU No. 2016-09, Compensation — Stock Compensation: Improvements to Employee Share-Based Payment Accounting and certain tax deficiencies arising from the vesting of share-based payments are recorded in additional paid-in-capital. The new guidance will require such benefits or deficiencies to be recognized as income tax benefits or expenses in the statement of operations. Companies are required to apply the new guidance prospectively. The new standard is effective for fiscal years beginning after December 15, 2016, and the Company is currently evaluating the impact that ASU 2016-09 will have on its consolidated financial statements.</t>
  </si>
  <si>
    <t>Restatement</t>
  </si>
  <si>
    <t>Restatement [Abstract]</t>
  </si>
  <si>
    <t xml:space="preserve">Note 3 – Restatement During the preparation of comparative 2015 financial data for the second quarter ended June 30, 2016, the Company’s management became aware of certain errors in the prior reported data for the six months ended June 30, 2015 included in the Company's Registration Statement on Form S-1 filed with the Securities and Exchange Commission on November 16, 2015. As a result of this review we are amending the unaudited comparative financial data for the six months as ended June 30, 2015 contained in the Condensed Consolidated Statements of Operations and Comprehensive Income and the Condensed Consolidated Statements of Cash Flows contained herein. The results of the restatement are provided below:
Condensed Consolidated Balance Sheets:
June 30, 2015 (Original) (Unaudited)
Adjustments (Unaudited)
June 30, 2015 (Restated) (Unaudited)
ASSETS
Current Assets
Cash and cash equivalents $ 139,731 (69,552 ) $ 70,179
Accounts receivable 12,679 (5,680 ) 6,999
Prepaid expenses and deposits 4,818 (684 ) 4,134
Total Current Assets 157,228 (75,916 ) 81,312
TOTAL ASSETS 157,228 (75,916 ) $ 81,312
LIABILITIES AND STOCKHOLDERS' EQUITY
Current Liabilities
Accounts payable and accrued liabilities $ 49,334 (34,209 ) $ 15,125
Due to related party 1,207 (372 ) 835
Unearned revenue 8,936 9,053 17,989
Deferred tax - 3,608 3,608
TOTAL LIABILITIES 59,477 (21,920 ) 37,557
STOCKHOLDERS' EQUITY
Common stock 28,352 - 28,352
Retained earnings 77,283 (53,844 ) 23,439
Accumulated other comprehensive loss (7,884 (152 ) (8,036 )
TOTAL STOCKHOLDERS' EQUITY 97,751 (53,996 ) 43,755
TOTAL LIABILITIES AND STOCKHOLDERS' EQUITY 157,228 (75,916 ) 81,312
Condensed Consolidated Statements of Operations and Comprehensive Income
Six Months ended June 30, 2015 (Unaudited)
(Original)
Adjustments
(Restated)
REVENUES $ 109,286 (9,145 ) $ 100,141
OPERATING EXPENSES
Direct costs 1,993 2,252 4,245
General and administrative expenses 7,563 30,306 37,869
Salary and wages 27,385 28,133 55,518
Total Operating Expenses 36,941 60,691 97,632
(Loss) Income from Operations 72,345 (69,836 ) 2,509
Other Income (Expense)
Interest (expense) (572 ) 572 -
Unrealized gain 1,413 (1,413 ) -
Total Other income (expense) 841 (841 ) -
INCOME (LOSS) BEFORE INCOME TAXES 73,186 (70,677) 2,509
Income tax benefit (expense) (16,833 ) 16,833 -
NET INCOME (LOSS) $ 56,353 (53,844 ) $ 2,509
STATEMENTS OF COMPREHENSIVE INCOME (LOSS)
Net income (loss) $ 56,353 (53,844 ) $ 2,509
Other Comprehensive loss
Foreign currency translation adjustments (4,245 ) (152 ) (4,397 )
TOTAL COMPREHENSIVE INCOME (LOSS) $ 52,108 (53,996 ) $ (1,888 )
Basic and Diluted Income per Common Share $ 0.00 $ 0.00
Basic and Diluted Weighted Average Common Shares Outstanding 60,000,000 60,000,000
Condensed Consolidated Statements of Cash Flows
Six Months Ended
June 30, 2015 (Unaudited)
(Original)
Adjustments
(Restated)
CASH FLOWS FROM OPERATING ACTIVITIES
Net income (loss) $ 56,353 (53,844 ) $ 2,509
Adjustments to reconcile net income (loss) to net cash from operating activities:
Changes in operating assets and
liabilities:
Accounts receivable (6,874 ) 5,680 (1,194 )
Prepaid expenses and deposits (703 ) 684 (19 )
Deferred tax assets - 3,608 3,608
Accounts payable and accrued liabilities 30,333 (34,699 ) (4,366 )
Unearned revenue (877 ) 9,053 8,176
Net cash provided by operating activities 78,232 (69,518 ) 8,714
Effects on changes in foreign exchange rate (4,363 ) (34 ) (4,397 )
Net (decrease) increase in cash and cash equivalents 73,869 (69,552 ) 4,317
Cash and cash equivalents - beginning of period 65,862 - 65,862
Cash and cash equivalents - end of period $ 139,731 (69,552 ) $ 70,179 </t>
  </si>
  <si>
    <t>Equity</t>
  </si>
  <si>
    <t>Equity [Abstract]</t>
  </si>
  <si>
    <t>Note 4 - Equity Authorized Stock The Company has 300,000,000 common shares authorized with a par value of $0.001 per share. Each common share entitles the holder to one vote, in person or proxy, on any matter on which action of the stockholders of the corporation is sought. Common Shares During the six months ended June 30, 2016 the Company raised $150,000 in gross proceeds through its initial public offering and issued a total of 20,000,000 shares of its common stock to subscribers. Associated with the IPO, the Company paid expenses of $20,950 during 2015 and an additional $50,083 of expenses were paid for in the period ended June 30, 2016. In February 2016, the Company’s Board of Directors approved a 40:1 forward split which was effected on March 4, 2016. All share and per share amounts herein reflect the impact of the split retroactively. As of June 30, 2016 and December 31, 2015, there were 80,000,000 and 60,000,000 shares of common stock issued and outstanding.</t>
  </si>
  <si>
    <t>Related Party Transactions</t>
  </si>
  <si>
    <t>Related Party Transactions [Abstract]</t>
  </si>
  <si>
    <t>Note 5 – Related Party Transactions During the period ended June 30, 2016, one of the Company’s shareholders made unsecured, non-interest bearing due on demand advances to the Company totaling $52,930 and repaid amounts totaling $77,255, including the settlement of advances made in prior periods. As at June 30, 2016 amounts owing to shareholders were retired in full. (December 31, 2015 – $24,325). During the six months ended June 30, 2016, the Company’s wholly owned subsidiary did not make any repayments to reduce a loan from one of its shareholders. At June 30, 2016 and December 31, 2015, the Company was obligated to this shareholder in the form of an unsecured, non-interest bearing demand loan with a balance of $816 (DKK 5,616) and $760 (DKK 5,199), respectively.</t>
  </si>
  <si>
    <t>Commitments and Contingencies</t>
  </si>
  <si>
    <t>Commitments and Contingencies [Abstract]</t>
  </si>
  <si>
    <t>Note 6 – Commitments and Contingencies On November 1, 2012, the Company entered into an office lease agreement with Jansen Properties. Annual rent is approximately $4,500 (Danish Krone 30,000) plus real estate taxes, common area maintenance and other pass through items. Pursuant to the agreement, the lease can be terminated in writing by one of parties with three months' notice for vacating the last one month. Total rent expense incurred was approximately $10,700 and $5,000 during the six month periods ended June 30, 2016 and 2015, respectively. The Company has no other commitments or contingencies as of June 30, 2016 and December 31, 2015.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ummary of Significant Accounting Policies (Policies)</t>
  </si>
  <si>
    <t>Fiscal year end</t>
  </si>
  <si>
    <t>Fiscal year end:</t>
  </si>
  <si>
    <t>Principals of Consolidation</t>
  </si>
  <si>
    <t xml:space="preserve">Principals of Consolidation: </t>
  </si>
  <si>
    <t>Foreign Currency Translation and Re-measurement</t>
  </si>
  <si>
    <t>Foreign Currency Translation and Re-measurement: i) Assets and liabilities at the rate of exchange in effect at the balance sheet date. ii) Equity at historical rates. iii) Revenue and expense items at the average rate of exchange prevailing during the period. Adjustments arising from such translations are included in accumulated other comprehensive income in shareholders’ equity.</t>
  </si>
  <si>
    <t>Use of Estimates</t>
  </si>
  <si>
    <t xml:space="preserve">Use of Estimates: </t>
  </si>
  <si>
    <t>Cash and Cash Equivalents</t>
  </si>
  <si>
    <t xml:space="preserve">Cash and Cash Equivalents: </t>
  </si>
  <si>
    <t>Accounts Receivable</t>
  </si>
  <si>
    <t xml:space="preserve">Accounts Receivable: </t>
  </si>
  <si>
    <t>Fair Value of Financial Instruments</t>
  </si>
  <si>
    <t xml:space="preserve">Fair Value of Financial Instruments: </t>
  </si>
  <si>
    <t>Concentrations of Credit Risk</t>
  </si>
  <si>
    <t>Concentrations of Credit Risk: Certain of the Company’s bank accounts are held in banks domiciled in Denmark. Those accounts have deposit insurance through an agency in Denmark akin to that of the FDIC in the United States. As of June, 2016, the Company’s bank accounts in Denmark were guaranteed by the Guarantee Fund for Depositors and Investors up to 750,000 Danish Krone (approximately $111,600 at June 30, 2016 exchange rates).</t>
  </si>
  <si>
    <t>Revenue Recognition</t>
  </si>
  <si>
    <t>Revenue Recognition: The Company recognizes revenue from services only when all of the following criteria have been met: i) Persuasive evidence for an agreement exists; ii) Service has been provided; iii) The fee is fixed or determinable; and, iv) Collection is reasonably assured. Revenue related to consulting service is fully recognized when the above criteria are met. Revenue related to online subscriptions is recognized ratably over the duration of the subscriptions.</t>
  </si>
  <si>
    <t>Share-based Expenses</t>
  </si>
  <si>
    <t>Share-based Expenses: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re were no share-based expenses for the period ended June 30, 2016.</t>
  </si>
  <si>
    <t>Deferred Income Taxes and Valuation Allowance</t>
  </si>
  <si>
    <t xml:space="preserve">Deferred Income Taxes and Valuation Allowance: </t>
  </si>
  <si>
    <t>Net Loss Per Share of Common Stock</t>
  </si>
  <si>
    <t>Net Loss Per Share of Common Stock: The Company has no potentially dilutive securities, such as options or warrants, currently issued and outstanding. The EPS presentation included within the statement of operations and comprehensive income (loss) reflects the recapitalization more fully described in footnote 1 as if it happened at the inception of the Company.</t>
  </si>
  <si>
    <t>New Accounting Pronouncements</t>
  </si>
  <si>
    <t>New Accounting Pronouncements: In February 2016, the FASB issued ASU No. 2016-02, Leases Leases In March 2016, the FASB issued ASU No. 2016-09, Compensation — Stock Compensation: Improvements to Employee Share-Based Payment Accounting and certain tax deficiencies arising from the vesting of share-based payments are recorded in additional paid-in-capital. The new guidance will require such benefits or deficiencies to be recognized as income tax benefits or expenses in the statement of operations. Companies are required to apply the new guidance prospectively. The new standard is effective for fiscal years beginning after December 15, 2016, and the Company is currently evaluating the impact that ASU 2016-09 will have on its consolidated financial statements.</t>
  </si>
  <si>
    <t>Restatement (Tables)</t>
  </si>
  <si>
    <t>Schedule of error corrections and prior period adjustments</t>
  </si>
  <si>
    <t xml:space="preserve">Condensed Consolidated Balance Sheets:
June 30, 2015 (Original) (Unaudited)
Adjustments (Unaudited)
June 30, 2015 (Restated) (Unaudited)
ASSETS
Current Assets
Cash and cash equivalents $ 139,731 (69,552 ) $ 70,179
Accounts receivable 12,679 (5,680 ) 6,999
Prepaid expenses and deposits 4,818 (684 ) 4,134
Total Current Assets 157,228 (75,916 ) 81,312
TOTAL ASSETS 157,228 (75,916 ) $ 81,312
LIABILITIES AND STOCKHOLDERS' EQUITY
Current Liabilities
Accounts payable and accrued liabilities $ 49,334 (34,209 ) $ 15,125
Due to related party 1,207 (372 ) 835
Unearned revenue 8,936 9,053 17,989
Deferred tax - 3,608 3,608
TOTAL LIABILITIES 59,477 (21,920 ) 37,557
STOCKHOLDERS' EQUITY
Common stock 28,352 - 28,352
Retained earnings 77,283 (53,844 ) 23,439
Accumulated other comprehensive loss (7,884 (152 ) (8,036 )
TOTAL STOCKHOLDERS' EQUITY 97,751 (53,996 ) 43,755
TOTAL LIABILITIES AND STOCKHOLDERS' EQUITY 157,228 (75,916 ) 81,312
Condensed Consolidated Statements of Operations and Comprehensive Income
Six Months ended June 30, 2015 (Unaudited)
(Original)
Adjustments
(Restated)
REVENUES $ 109,286 (9,145 ) $ 100,141
OPERATING EXPENSES
Direct costs 1,993 2,252 4,245
General and administrative expenses 7,563 30,306 37,869
Salary and wages 27,385 28,133 55,518
Total Operating Expenses 36,941 60,691 97,632
(Loss) Income from Operations 72,345 (69,836 ) 2,509
Other Income (Expense)
Interest (expense) (572 ) 572 -
Unrealized gain 1,413 (1,413 ) -
Total Other income (expense) 841 (841 ) -
INCOME (LOSS) BEFORE INCOME TAXES 73,186 (70,677) 2,509
Income tax benefit (expense) (16,833 ) 16,833 -
NET INCOME (LOSS) $ 56,353 (53,844 ) $ 2,509
STATEMENTS OF COMPREHENSIVE INCOME (LOSS)
Net income (loss) $ 56,353 (53,844 ) $ 2,509
Other Comprehensive loss
Foreign currency translation adjustments (4,245 ) (152 ) (4,397 )
TOTAL COMPREHENSIVE INCOME (LOSS) $ 52,108 (53,996 ) $ (1,888 )
Basic and Diluted Income per Common Share $ 0.00 $ 0.00
Basic and Diluted Weighted Average Common Shares Outstanding 60,000,000 60,000,000
Condensed Consolidated Statements of Cash Flows
Six Months Ended
June 30, 2015 (Unaudited)
(Original)
Adjustments
(Restated)
CASH FLOWS FROM OPERATING ACTIVITIES
Net income (loss) $ 56,353 (53,844 ) $ 2,509
Adjustments to reconcile net income (loss) to net cash from operating activities:
Changes in operating assets and liabilities:
Accounts receivable (6,874 ) 5,680 (1,194 )
Prepaid expenses and deposits (703 ) 684 (19 )
Deferred tax assets - 3,608 3,608
Accounts payable and accrued liabilities 30,333 (34,699 ) (4,366 )
Unearned revenue (877 ) 9,053 8,176
Net cash provided by operating activities 78,232 (69,518 ) 8,714
Effects on changes in foreign exchange rate (4,363 ) (34 ) (4,397 )
Net (decrease) increase in cash and cash equivalents 73,869 (69,552 ) 4,317
Cash and cash equivalents - beginning of period 65,862 - 65,862
Cash and cash equivalents - end of period $ 139,731 (69,552 ) $ 70,179 </t>
  </si>
  <si>
    <t>Description of Business and Basis of Presentation (Details) - shares</t>
  </si>
  <si>
    <t>Oct. 10, 2015</t>
  </si>
  <si>
    <t>Description of Business and Basis of Presentation (Textual)</t>
  </si>
  <si>
    <t>Stock split, Description</t>
  </si>
  <si>
    <t>All share and per share amounts herein reflect the impact of a 40 for 1 forward split effected March 4, 2016.</t>
  </si>
  <si>
    <t>eTarg Media Aps [Member]</t>
  </si>
  <si>
    <t>Shares issued to eTarg Media for acquisition</t>
  </si>
  <si>
    <t>Summary of Significant Accounting Policies (Details)</t>
  </si>
  <si>
    <t>12 Months Ended</t>
  </si>
  <si>
    <t>Jun. 30, 2016USD ($)</t>
  </si>
  <si>
    <t>Jun. 30, 2016DKK</t>
  </si>
  <si>
    <t>Summary of Significant Accounting Policies (Textual)</t>
  </si>
  <si>
    <t>Fund for depositors</t>
  </si>
  <si>
    <t>Share-based expenses</t>
  </si>
  <si>
    <t>Credit Concentration Risk [Member] | Accounts Receivable [Member]</t>
  </si>
  <si>
    <t>Concentration risk, percentage</t>
  </si>
  <si>
    <t>100.00%</t>
  </si>
  <si>
    <t>Restatement (Details) - USD ($)</t>
  </si>
  <si>
    <t>Dec. 31, 2014</t>
  </si>
  <si>
    <t>Deferred tax</t>
  </si>
  <si>
    <t>Common stock</t>
  </si>
  <si>
    <t>Retained earnings</t>
  </si>
  <si>
    <t>Original [Member]</t>
  </si>
  <si>
    <t>Adjustments [Member]</t>
  </si>
  <si>
    <t>Restatement (Details 1) - USD ($)</t>
  </si>
  <si>
    <t>Condensed Consolidated Statements of Operations and Comprehensive Income [Abstract]</t>
  </si>
  <si>
    <t>Unrealized gain</t>
  </si>
  <si>
    <t>Restatement (Details 2) - USD ($)</t>
  </si>
  <si>
    <t>Equity (Details) - USD ($)</t>
  </si>
  <si>
    <t>Equity (Textual)</t>
  </si>
  <si>
    <t>Gross proceeds from initial public offering</t>
  </si>
  <si>
    <t>Shares issued to subscribers</t>
  </si>
  <si>
    <t>IPO [Member]</t>
  </si>
  <si>
    <t>Expenses paid for initial public offering</t>
  </si>
  <si>
    <t>Related Party Transactions (Details)</t>
  </si>
  <si>
    <t>Jun. 30, 2015USD ($)</t>
  </si>
  <si>
    <t>Dec. 31, 2015USD ($)</t>
  </si>
  <si>
    <t>Dec. 31, 2015DKK</t>
  </si>
  <si>
    <t>Related Party Transactions (Textual)</t>
  </si>
  <si>
    <t>Repaid of related party loan</t>
  </si>
  <si>
    <t>Shareholders [Member]</t>
  </si>
  <si>
    <t>Due from related party</t>
  </si>
  <si>
    <t>Due to shareholders</t>
  </si>
  <si>
    <t>Repayments of unsecured related party debt</t>
  </si>
  <si>
    <t>Commitments and Contingencies (Details)</t>
  </si>
  <si>
    <t>Commitments and Contingencies (Textual)</t>
  </si>
  <si>
    <t>Rent expense including taxes and maintenance</t>
  </si>
  <si>
    <t>Total rent expense</t>
  </si>
  <si>
    <t>Other commitments or contingencies</t>
  </si>
</sst>
</file>

<file path=xl/styles.xml><?xml version="1.0" encoding="utf-8"?>
<styleSheet xmlns="http://schemas.openxmlformats.org/spreadsheetml/2006/main">
  <numFmts count="3">
    <numFmt formatCode="_(&quot;$ &quot;#,##0_);_(&quot;$ &quot;(#,##0)" numFmtId="165"/>
    <numFmt formatCode="_(&quot;$ &quot;#,##0.000_);_(&quot;$ &quot;(#,##0.000)" numFmtId="166"/>
    <numFmt formatCode="_(&quot;DKK &quot;#,##0_);_(&quot;DKK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58433</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8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08</v>
      </c>
      <c s="2" r="B1" t="s">
        <v>1</v>
      </c>
    </row>
    <row spans="1:2" r="2">
      <c s="2" r="B2" t="s">
        <v>2</v>
      </c>
    </row>
    <row spans="1:2" r="3">
      <c s="3" r="A3" t="s">
        <v>109</v>
      </c>
    </row>
    <row spans="1:2" r="4">
      <c s="4" r="A4" t="s">
        <v>108</v>
      </c>
      <c s="4" r="B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11</v>
      </c>
      <c s="2" r="B1" t="s">
        <v>1</v>
      </c>
    </row>
    <row spans="1:2" r="2">
      <c s="2" r="B2" t="s">
        <v>2</v>
      </c>
    </row>
    <row spans="1:2" r="3">
      <c s="3" r="A3" t="s">
        <v>112</v>
      </c>
    </row>
    <row spans="1:2" r="4">
      <c s="4" r="A4" t="s">
        <v>111</v>
      </c>
      <c s="4" r="B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s="1" r="A1" t="s">
        <v>114</v>
      </c>
      <c s="2" r="B1" t="s">
        <v>1</v>
      </c>
    </row>
    <row spans="1:2" r="2">
      <c s="2" r="B2" t="s">
        <v>2</v>
      </c>
    </row>
    <row spans="1:2" r="3">
      <c s="3" r="A3" t="s">
        <v>100</v>
      </c>
    </row>
    <row spans="1:2" r="4">
      <c s="4" r="A4" t="s">
        <v>115</v>
      </c>
      <c s="4" r="B4" t="s">
        <v>116</v>
      </c>
    </row>
    <row spans="1:2" r="5">
      <c s="4" r="A5" t="s">
        <v>117</v>
      </c>
      <c s="4" r="B5" t="s">
        <v>118</v>
      </c>
    </row>
    <row spans="1:2" r="6">
      <c s="4" r="A6" t="s">
        <v>119</v>
      </c>
      <c s="4" r="B6" t="s">
        <v>120</v>
      </c>
    </row>
    <row spans="1:2" r="7">
      <c s="4" r="A7" t="s">
        <v>121</v>
      </c>
      <c s="4" r="B7" t="s">
        <v>122</v>
      </c>
    </row>
    <row spans="1:2" r="8">
      <c s="4" r="A8" t="s">
        <v>123</v>
      </c>
      <c s="4" r="B8" t="s">
        <v>124</v>
      </c>
    </row>
    <row spans="1:2" r="9">
      <c s="4" r="A9" t="s">
        <v>125</v>
      </c>
      <c s="4" r="B9" t="s">
        <v>126</v>
      </c>
    </row>
    <row spans="1:2" r="10">
      <c s="4" r="A10" t="s">
        <v>127</v>
      </c>
      <c s="4" r="B10" t="s">
        <v>128</v>
      </c>
    </row>
    <row spans="1:2" r="11">
      <c s="4" r="A11" t="s">
        <v>129</v>
      </c>
      <c s="4" r="B11" t="s">
        <v>130</v>
      </c>
    </row>
    <row spans="1:2" r="12">
      <c s="4" r="A12" t="s">
        <v>131</v>
      </c>
      <c s="4" r="B12" t="s">
        <v>132</v>
      </c>
    </row>
    <row spans="1:2" r="13">
      <c s="4" r="A13" t="s">
        <v>133</v>
      </c>
      <c s="4" r="B13" t="s">
        <v>134</v>
      </c>
    </row>
    <row spans="1:2" r="14">
      <c s="4" r="A14" t="s">
        <v>135</v>
      </c>
      <c s="4" r="B14" t="s">
        <v>136</v>
      </c>
    </row>
    <row spans="1:2" r="15">
      <c s="4" r="A15" t="s">
        <v>137</v>
      </c>
      <c s="4" r="B15" t="s">
        <v>138</v>
      </c>
    </row>
    <row spans="1:2" r="16">
      <c s="4" r="A16" t="s">
        <v>139</v>
      </c>
      <c s="4" r="B16"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41</v>
      </c>
      <c s="2" r="B1" t="s">
        <v>1</v>
      </c>
    </row>
    <row spans="1:2" r="2">
      <c s="2" r="B2" t="s">
        <v>2</v>
      </c>
    </row>
    <row spans="1:2" r="3">
      <c s="3" r="A3" t="s">
        <v>103</v>
      </c>
    </row>
    <row spans="1:2" r="4">
      <c s="4" r="A4" t="s">
        <v>142</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80"/>
  </cols>
  <sheetData>
    <row spans="1:3" r="1">
      <c s="1" r="A1" t="s">
        <v>144</v>
      </c>
      <c s="2" r="B1" t="s">
        <v>145</v>
      </c>
      <c s="2" r="C1" t="s">
        <v>2</v>
      </c>
    </row>
    <row spans="1:3" r="2">
      <c s="3" r="A2" t="s">
        <v>146</v>
      </c>
    </row>
    <row spans="1:3" r="3">
      <c s="4" r="A3" t="s">
        <v>147</v>
      </c>
      <c s="4" r="C3" t="s">
        <v>148</v>
      </c>
    </row>
    <row spans="1:3" r="4">
      <c s="4" r="A4" t="s">
        <v>149</v>
      </c>
    </row>
    <row spans="1:3" r="5">
      <c s="3" r="A5" t="s">
        <v>146</v>
      </c>
    </row>
    <row spans="1:3" r="6">
      <c s="4" r="A6" t="s">
        <v>150</v>
      </c>
      <c s="6" r="B6" t="n">
        <v>6000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21"/>
    <col customWidth="1" max="3" min="3" width="16"/>
    <col customWidth="1" max="4" min="4" width="17"/>
  </cols>
  <sheetData>
    <row spans="1:4" r="1">
      <c s="1" r="A1" t="s">
        <v>151</v>
      </c>
      <c s="2" r="B1" t="s">
        <v>1</v>
      </c>
      <c s="2" r="C1" t="s">
        <v>152</v>
      </c>
    </row>
    <row spans="1:4" r="2">
      <c s="2" r="B2" t="s">
        <v>153</v>
      </c>
      <c s="2" r="C2" t="s">
        <v>23</v>
      </c>
      <c s="2" r="D2" t="s">
        <v>154</v>
      </c>
    </row>
    <row spans="1:4" r="3">
      <c s="3" r="A3" t="s">
        <v>155</v>
      </c>
    </row>
    <row spans="1:4" r="4">
      <c s="4" r="A4" t="s">
        <v>156</v>
      </c>
      <c s="7" r="B4" t="n">
        <v>111600</v>
      </c>
      <c s="9" r="D4" t="n">
        <v>750000</v>
      </c>
    </row>
    <row spans="1:4" r="5">
      <c s="4" r="A5" t="s">
        <v>157</v>
      </c>
      <c s="4" r="B5" t="s">
        <v>32</v>
      </c>
    </row>
    <row spans="1:4" r="6">
      <c s="4" r="A6" t="s">
        <v>158</v>
      </c>
    </row>
    <row spans="1:4" r="7">
      <c s="3" r="A7" t="s">
        <v>155</v>
      </c>
    </row>
    <row spans="1:4" r="8">
      <c s="4" r="A8" t="s">
        <v>159</v>
      </c>
      <c s="4" r="B8" t="s">
        <v>160</v>
      </c>
      <c s="4" r="C8"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43"/>
    <col customWidth="1" max="2" min="2" width="33"/>
    <col customWidth="1" max="3" min="3" width="14"/>
    <col customWidth="1" max="4" min="4" width="4"/>
    <col customWidth="1" max="5" min="5" width="14"/>
    <col customWidth="1" max="6" min="6" width="14"/>
  </cols>
  <sheetData>
    <row spans="1:6" r="1">
      <c s="1" r="A1" t="s">
        <v>161</v>
      </c>
      <c s="2" r="B1" t="s">
        <v>2</v>
      </c>
      <c s="2" r="C1" t="s">
        <v>23</v>
      </c>
      <c s="2" r="E1" t="s">
        <v>55</v>
      </c>
      <c s="2" r="F1" t="s">
        <v>162</v>
      </c>
    </row>
    <row spans="1:6" r="2">
      <c s="3" r="A2" t="s">
        <v>24</v>
      </c>
    </row>
    <row spans="1:6" r="3">
      <c s="4" r="A3" t="s">
        <v>25</v>
      </c>
      <c s="7" r="B3" t="n">
        <v>146493</v>
      </c>
      <c s="7" r="C3" t="n">
        <v>59108</v>
      </c>
      <c s="7" r="E3" t="n">
        <v>70179</v>
      </c>
      <c s="7" r="F3" t="n">
        <v>65862</v>
      </c>
    </row>
    <row spans="1:6" r="4">
      <c s="4" r="A4" t="s">
        <v>26</v>
      </c>
      <c s="6" r="B4" t="n">
        <v>69278</v>
      </c>
      <c s="6" r="C4" t="n">
        <v>8904</v>
      </c>
      <c s="4" r="D4" t="s">
        <v>27</v>
      </c>
      <c s="6" r="E4" t="n">
        <v>6999</v>
      </c>
    </row>
    <row spans="1:6" r="5">
      <c s="4" r="A5" t="s">
        <v>28</v>
      </c>
      <c s="6" r="B5" t="n">
        <v>9517</v>
      </c>
      <c s="6" r="C5" t="n">
        <v>2084</v>
      </c>
      <c s="4" r="D5" t="s">
        <v>27</v>
      </c>
      <c s="6" r="E5" t="n">
        <v>4134</v>
      </c>
    </row>
    <row spans="1:6" r="6">
      <c s="4" r="A6" t="s">
        <v>29</v>
      </c>
      <c s="6" r="B6" t="n">
        <v>225288</v>
      </c>
      <c s="6" r="C6" t="n">
        <v>70096</v>
      </c>
      <c s="4" r="D6" t="s">
        <v>27</v>
      </c>
      <c s="6" r="E6" t="n">
        <v>81312</v>
      </c>
    </row>
    <row spans="1:6" r="7">
      <c s="4" r="A7" t="s">
        <v>33</v>
      </c>
      <c s="6" r="B7" t="n">
        <v>235878</v>
      </c>
      <c s="6" r="C7" t="n">
        <v>99932</v>
      </c>
      <c s="4" r="D7" t="s">
        <v>27</v>
      </c>
      <c s="6" r="E7" t="n">
        <v>81312</v>
      </c>
    </row>
    <row spans="1:6" r="8">
      <c s="3" r="A8" t="s">
        <v>34</v>
      </c>
    </row>
    <row spans="1:6" r="9">
      <c s="4" r="A9" t="s">
        <v>35</v>
      </c>
      <c s="6" r="B9" t="n">
        <v>39691</v>
      </c>
      <c s="6" r="C9" t="n">
        <v>28097</v>
      </c>
      <c s="4" r="D9" t="s">
        <v>27</v>
      </c>
      <c s="6" r="E9" t="n">
        <v>15125</v>
      </c>
    </row>
    <row spans="1:6" r="10">
      <c s="4" r="A10" t="s">
        <v>36</v>
      </c>
      <c s="6" r="B10" t="n">
        <v>835</v>
      </c>
      <c s="6" r="C10" t="n">
        <v>25085</v>
      </c>
      <c s="4" r="D10" t="s">
        <v>27</v>
      </c>
      <c s="6" r="E10" t="n">
        <v>835</v>
      </c>
    </row>
    <row spans="1:6" r="11">
      <c s="4" r="A11" t="s">
        <v>37</v>
      </c>
      <c s="6" r="B11" t="n">
        <v>127033</v>
      </c>
      <c s="6" r="C11" t="n">
        <v>26139</v>
      </c>
      <c s="4" r="D11" t="s">
        <v>27</v>
      </c>
      <c s="6" r="E11" t="n">
        <v>17989</v>
      </c>
    </row>
    <row spans="1:6" r="12">
      <c s="4" r="A12" t="s">
        <v>163</v>
      </c>
      <c s="6" r="E12" t="n">
        <v>3608</v>
      </c>
    </row>
    <row spans="1:6" r="13">
      <c s="4" r="A13" t="s">
        <v>38</v>
      </c>
      <c s="6" r="B13" t="n">
        <v>167559</v>
      </c>
      <c s="6" r="C13" t="n">
        <v>79321</v>
      </c>
      <c s="4" r="D13" t="s">
        <v>27</v>
      </c>
      <c s="6" r="E13" t="n">
        <v>37557</v>
      </c>
    </row>
    <row spans="1:6" r="14">
      <c s="3" r="A14" t="s">
        <v>39</v>
      </c>
    </row>
    <row spans="1:6" r="15">
      <c s="4" r="A15" t="s">
        <v>164</v>
      </c>
      <c s="6" r="B15" t="n">
        <v>80000</v>
      </c>
      <c s="6" r="C15" t="n">
        <v>60000</v>
      </c>
      <c s="4" r="D15" t="s">
        <v>27</v>
      </c>
      <c s="6" r="E15" t="n">
        <v>28352</v>
      </c>
    </row>
    <row spans="1:6" r="16">
      <c s="4" r="A16" t="s">
        <v>165</v>
      </c>
      <c s="6" r="B16" t="n">
        <v>-61307</v>
      </c>
      <c s="6" r="C16" t="n">
        <v>-28965</v>
      </c>
      <c s="4" r="D16" t="s">
        <v>27</v>
      </c>
      <c s="6" r="E16" t="n">
        <v>23439</v>
      </c>
    </row>
    <row spans="1:6" r="17">
      <c s="4" r="A17" t="s">
        <v>43</v>
      </c>
      <c s="6" r="B17" t="n">
        <v>-9792</v>
      </c>
      <c s="6" r="C17" t="n">
        <v>-10424</v>
      </c>
      <c s="4" r="D17" t="s">
        <v>27</v>
      </c>
      <c s="6" r="E17" t="n">
        <v>-8036</v>
      </c>
    </row>
    <row spans="1:6" r="18">
      <c s="4" r="A18" t="s">
        <v>44</v>
      </c>
      <c s="6" r="B18" t="n">
        <v>68319</v>
      </c>
      <c s="6" r="C18" t="n">
        <v>20611</v>
      </c>
      <c s="4" r="D18" t="s">
        <v>27</v>
      </c>
      <c s="6" r="E18" t="n">
        <v>43755</v>
      </c>
    </row>
    <row spans="1:6" r="19">
      <c s="4" r="A19" t="s">
        <v>45</v>
      </c>
      <c s="7" r="B19" t="n">
        <v>235878</v>
      </c>
      <c s="7" r="C19" t="n">
        <v>99932</v>
      </c>
      <c s="4" r="D19" t="s">
        <v>27</v>
      </c>
      <c s="6" r="E19" t="n">
        <v>81312</v>
      </c>
    </row>
    <row spans="1:6" r="20">
      <c s="4" r="A20" t="s">
        <v>166</v>
      </c>
    </row>
    <row spans="1:6" r="21">
      <c s="3" r="A21" t="s">
        <v>24</v>
      </c>
    </row>
    <row spans="1:6" r="22">
      <c s="4" r="A22" t="s">
        <v>25</v>
      </c>
      <c s="6" r="E22" t="n">
        <v>139731</v>
      </c>
      <c s="6" r="F22" t="n">
        <v>65862</v>
      </c>
    </row>
    <row spans="1:6" r="23">
      <c s="4" r="A23" t="s">
        <v>26</v>
      </c>
      <c s="6" r="E23" t="n">
        <v>12679</v>
      </c>
    </row>
    <row spans="1:6" r="24">
      <c s="4" r="A24" t="s">
        <v>28</v>
      </c>
      <c s="6" r="E24" t="n">
        <v>4818</v>
      </c>
    </row>
    <row spans="1:6" r="25">
      <c s="4" r="A25" t="s">
        <v>29</v>
      </c>
      <c s="6" r="E25" t="n">
        <v>157228</v>
      </c>
    </row>
    <row spans="1:6" r="26">
      <c s="4" r="A26" t="s">
        <v>33</v>
      </c>
      <c s="6" r="E26" t="n">
        <v>157228</v>
      </c>
    </row>
    <row spans="1:6" r="27">
      <c s="3" r="A27" t="s">
        <v>34</v>
      </c>
    </row>
    <row spans="1:6" r="28">
      <c s="4" r="A28" t="s">
        <v>35</v>
      </c>
      <c s="6" r="E28" t="n">
        <v>49334</v>
      </c>
    </row>
    <row spans="1:6" r="29">
      <c s="4" r="A29" t="s">
        <v>36</v>
      </c>
      <c s="6" r="E29" t="n">
        <v>1207</v>
      </c>
    </row>
    <row spans="1:6" r="30">
      <c s="4" r="A30" t="s">
        <v>37</v>
      </c>
      <c s="6" r="E30" t="n">
        <v>8936</v>
      </c>
    </row>
    <row spans="1:6" r="31">
      <c s="4" r="A31" t="s">
        <v>163</v>
      </c>
      <c s="4" r="E31" t="s">
        <v>32</v>
      </c>
    </row>
    <row spans="1:6" r="32">
      <c s="4" r="A32" t="s">
        <v>38</v>
      </c>
      <c s="6" r="E32" t="n">
        <v>59477</v>
      </c>
    </row>
    <row spans="1:6" r="33">
      <c s="3" r="A33" t="s">
        <v>39</v>
      </c>
    </row>
    <row spans="1:6" r="34">
      <c s="4" r="A34" t="s">
        <v>164</v>
      </c>
      <c s="6" r="E34" t="n">
        <v>28352</v>
      </c>
    </row>
    <row spans="1:6" r="35">
      <c s="4" r="A35" t="s">
        <v>165</v>
      </c>
      <c s="6" r="E35" t="n">
        <v>77283</v>
      </c>
    </row>
    <row spans="1:6" r="36">
      <c s="4" r="A36" t="s">
        <v>43</v>
      </c>
      <c s="6" r="E36" t="n">
        <v>7884</v>
      </c>
    </row>
    <row spans="1:6" r="37">
      <c s="4" r="A37" t="s">
        <v>44</v>
      </c>
      <c s="6" r="E37" t="n">
        <v>97751</v>
      </c>
    </row>
    <row spans="1:6" r="38">
      <c s="4" r="A38" t="s">
        <v>45</v>
      </c>
      <c s="6" r="E38" t="n">
        <v>157228</v>
      </c>
    </row>
    <row spans="1:6" r="39">
      <c s="4" r="A39" t="s">
        <v>167</v>
      </c>
    </row>
    <row spans="1:6" r="40">
      <c s="3" r="A40" t="s">
        <v>24</v>
      </c>
    </row>
    <row spans="1:6" r="41">
      <c s="4" r="A41" t="s">
        <v>25</v>
      </c>
      <c s="6" r="E41" t="n">
        <v>-69552</v>
      </c>
      <c s="4" r="F41" t="s">
        <v>32</v>
      </c>
    </row>
    <row spans="1:6" r="42">
      <c s="4" r="A42" t="s">
        <v>26</v>
      </c>
      <c s="6" r="E42" t="n">
        <v>-5680</v>
      </c>
    </row>
    <row spans="1:6" r="43">
      <c s="4" r="A43" t="s">
        <v>28</v>
      </c>
      <c s="6" r="E43" t="n">
        <v>-684</v>
      </c>
    </row>
    <row spans="1:6" r="44">
      <c s="4" r="A44" t="s">
        <v>29</v>
      </c>
      <c s="6" r="E44" t="n">
        <v>-75916</v>
      </c>
    </row>
    <row spans="1:6" r="45">
      <c s="4" r="A45" t="s">
        <v>33</v>
      </c>
      <c s="6" r="E45" t="n">
        <v>-75916</v>
      </c>
    </row>
    <row spans="1:6" r="46">
      <c s="3" r="A46" t="s">
        <v>34</v>
      </c>
    </row>
    <row spans="1:6" r="47">
      <c s="4" r="A47" t="s">
        <v>35</v>
      </c>
      <c s="6" r="E47" t="n">
        <v>-34209</v>
      </c>
    </row>
    <row spans="1:6" r="48">
      <c s="4" r="A48" t="s">
        <v>36</v>
      </c>
      <c s="6" r="E48" t="n">
        <v>372</v>
      </c>
    </row>
    <row spans="1:6" r="49">
      <c s="4" r="A49" t="s">
        <v>37</v>
      </c>
      <c s="6" r="E49" t="n">
        <v>9053</v>
      </c>
    </row>
    <row spans="1:6" r="50">
      <c s="4" r="A50" t="s">
        <v>163</v>
      </c>
      <c s="6" r="E50" t="n">
        <v>3608</v>
      </c>
    </row>
    <row spans="1:6" r="51">
      <c s="4" r="A51" t="s">
        <v>38</v>
      </c>
      <c s="6" r="E51" t="n">
        <v>-21920</v>
      </c>
    </row>
    <row spans="1:6" r="52">
      <c s="3" r="A52" t="s">
        <v>39</v>
      </c>
    </row>
    <row spans="1:6" r="53">
      <c s="4" r="A53" t="s">
        <v>164</v>
      </c>
      <c s="4" r="E53" t="s">
        <v>32</v>
      </c>
    </row>
    <row spans="1:6" r="54">
      <c s="4" r="A54" t="s">
        <v>165</v>
      </c>
      <c s="6" r="E54" t="n">
        <v>-53844</v>
      </c>
    </row>
    <row spans="1:6" r="55">
      <c s="4" r="A55" t="s">
        <v>43</v>
      </c>
      <c s="6" r="E55" t="n">
        <v>-152</v>
      </c>
    </row>
    <row spans="1:6" r="56">
      <c s="4" r="A56" t="s">
        <v>44</v>
      </c>
      <c s="6" r="E56" t="n">
        <v>-53996</v>
      </c>
    </row>
    <row spans="1:6" r="57">
      <c s="4" r="A57" t="s">
        <v>45</v>
      </c>
      <c s="7" r="E57" t="n">
        <v>-75916</v>
      </c>
    </row>
    <row spans="1:6" r="58">
      <c r="A58" t="n"/>
    </row>
    <row spans="1:6" r="59">
      <c s="4" r="A59" t="s">
        <v>27</v>
      </c>
      <c s="4" r="B59" t="s">
        <v>46</v>
      </c>
    </row>
  </sheetData>
  <mergeCells count="3">
    <mergeCell ref="C1:D1"/>
    <mergeCell ref="A58:F58"/>
    <mergeCell ref="B59:F59"/>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68</v>
      </c>
      <c s="2" r="B1" t="s">
        <v>54</v>
      </c>
      <c s="2" r="D1" t="s">
        <v>1</v>
      </c>
    </row>
    <row spans="1:5" r="2">
      <c s="2" r="B2" t="s">
        <v>2</v>
      </c>
      <c s="2" r="C2" t="s">
        <v>55</v>
      </c>
      <c s="2" r="D2" t="s">
        <v>2</v>
      </c>
      <c s="2" r="E2" t="s">
        <v>55</v>
      </c>
    </row>
    <row spans="1:5" r="3">
      <c s="3" r="A3" t="s">
        <v>169</v>
      </c>
    </row>
    <row spans="1:5" r="4">
      <c s="4" r="A4" t="s">
        <v>57</v>
      </c>
      <c s="7" r="B4" t="n">
        <v>119458</v>
      </c>
      <c s="7" r="C4" t="n">
        <v>58073</v>
      </c>
      <c s="7" r="D4" t="n">
        <v>210947</v>
      </c>
      <c s="7" r="E4" t="n">
        <v>100141</v>
      </c>
    </row>
    <row spans="1:5" r="5">
      <c s="3" r="A5" t="s">
        <v>58</v>
      </c>
    </row>
    <row spans="1:5" r="6">
      <c s="4" r="A6" t="s">
        <v>59</v>
      </c>
      <c s="6" r="B6" t="n">
        <v>12109</v>
      </c>
      <c s="6" r="C6" t="n">
        <v>2227</v>
      </c>
      <c s="6" r="D6" t="n">
        <v>15801</v>
      </c>
      <c s="6" r="E6" t="n">
        <v>4245</v>
      </c>
    </row>
    <row spans="1:5" r="7">
      <c s="4" r="A7" t="s">
        <v>60</v>
      </c>
      <c s="6" r="B7" t="n">
        <v>53798</v>
      </c>
      <c s="6" r="C7" t="n">
        <v>30512</v>
      </c>
      <c s="6" r="D7" t="n">
        <v>111171</v>
      </c>
      <c s="6" r="E7" t="n">
        <v>37869</v>
      </c>
    </row>
    <row spans="1:5" r="8">
      <c s="4" r="A8" t="s">
        <v>61</v>
      </c>
      <c s="6" r="B8" t="n">
        <v>62087</v>
      </c>
      <c s="6" r="C8" t="n">
        <v>27812</v>
      </c>
      <c s="6" r="D8" t="n">
        <v>113602</v>
      </c>
      <c s="6" r="E8" t="n">
        <v>55518</v>
      </c>
    </row>
    <row spans="1:5" r="9">
      <c s="4" r="A9" t="s">
        <v>62</v>
      </c>
      <c s="6" r="B9" t="n">
        <v>127994</v>
      </c>
      <c s="6" r="C9" t="n">
        <v>60551</v>
      </c>
      <c s="6" r="D9" t="n">
        <v>240574</v>
      </c>
      <c s="6" r="E9" t="n">
        <v>97632</v>
      </c>
    </row>
    <row spans="1:5" r="10">
      <c s="4" r="A10" t="s">
        <v>63</v>
      </c>
      <c s="6" r="B10" t="n">
        <v>-8536</v>
      </c>
      <c s="6" r="C10" t="n">
        <v>-2478</v>
      </c>
      <c s="6" r="D10" t="n">
        <v>-29627</v>
      </c>
      <c s="6" r="E10" t="n">
        <v>2509</v>
      </c>
    </row>
    <row spans="1:5" r="11">
      <c s="3" r="A11" t="s">
        <v>64</v>
      </c>
    </row>
    <row spans="1:5" r="12">
      <c s="4" r="A12" t="s">
        <v>65</v>
      </c>
      <c s="6" r="B12" t="n">
        <v>-2489</v>
      </c>
      <c s="4" r="C12" t="s">
        <v>32</v>
      </c>
      <c s="6" r="D12" t="n">
        <v>-2715</v>
      </c>
      <c s="4" r="E12" t="s">
        <v>32</v>
      </c>
    </row>
    <row spans="1:5" r="13">
      <c s="4" r="A13" t="s">
        <v>66</v>
      </c>
      <c s="6" r="B13" t="n">
        <v>-2489</v>
      </c>
      <c s="4" r="C13" t="s">
        <v>32</v>
      </c>
      <c s="6" r="D13" t="n">
        <v>-2715</v>
      </c>
      <c s="4" r="E13" t="s">
        <v>32</v>
      </c>
    </row>
    <row spans="1:5" r="14">
      <c s="4" r="A14" t="s">
        <v>67</v>
      </c>
      <c s="6" r="B14" t="n">
        <v>-11025</v>
      </c>
      <c s="6" r="C14" t="n">
        <v>-2478</v>
      </c>
      <c s="6" r="D14" t="n">
        <v>-32342</v>
      </c>
      <c s="6" r="E14" t="n">
        <v>2509</v>
      </c>
    </row>
    <row spans="1:5" r="15">
      <c s="4" r="A15" t="s">
        <v>68</v>
      </c>
      <c s="4" r="B15" t="s">
        <v>32</v>
      </c>
      <c s="4" r="C15" t="s">
        <v>32</v>
      </c>
      <c s="4" r="D15" t="s">
        <v>32</v>
      </c>
      <c s="4" r="E15" t="s">
        <v>32</v>
      </c>
    </row>
    <row spans="1:5" r="16">
      <c s="4" r="A16" t="s">
        <v>69</v>
      </c>
      <c s="6" r="B16" t="n">
        <v>-11025</v>
      </c>
      <c s="6" r="C16" t="n">
        <v>-2478</v>
      </c>
      <c s="6" r="D16" t="n">
        <v>-32342</v>
      </c>
      <c s="6" r="E16" t="n">
        <v>2509</v>
      </c>
    </row>
    <row spans="1:5" r="17">
      <c s="3" r="A17" t="s">
        <v>70</v>
      </c>
    </row>
    <row spans="1:5" r="18">
      <c s="4" r="A18" t="s">
        <v>71</v>
      </c>
      <c s="6" r="B18" t="n">
        <v>-11025</v>
      </c>
      <c s="6" r="C18" t="n">
        <v>-2478</v>
      </c>
      <c s="6" r="D18" t="n">
        <v>-32342</v>
      </c>
      <c s="6" r="E18" t="n">
        <v>2509</v>
      </c>
    </row>
    <row spans="1:5" r="19">
      <c s="3" r="A19" t="s">
        <v>72</v>
      </c>
    </row>
    <row spans="1:5" r="20">
      <c s="4" r="A20" t="s">
        <v>73</v>
      </c>
      <c s="6" r="B20" t="n">
        <v>-694</v>
      </c>
      <c s="6" r="C20" t="n">
        <v>1157</v>
      </c>
      <c s="6" r="D20" t="n">
        <v>632</v>
      </c>
      <c s="6" r="E20" t="n">
        <v>-4397</v>
      </c>
    </row>
    <row spans="1:5" r="21">
      <c s="4" r="A21" t="s">
        <v>74</v>
      </c>
      <c s="7" r="B21" t="n">
        <v>-11719</v>
      </c>
      <c s="7" r="C21" t="n">
        <v>-1321</v>
      </c>
      <c s="7" r="D21" t="n">
        <v>-31710</v>
      </c>
      <c s="7" r="E21" t="n">
        <v>-1888</v>
      </c>
    </row>
    <row spans="1:5" r="22">
      <c s="4" r="A22" t="s">
        <v>75</v>
      </c>
      <c s="7" r="B22" t="n">
        <v>0</v>
      </c>
      <c s="7" r="C22" t="n">
        <v>0</v>
      </c>
      <c s="7" r="D22" t="n">
        <v>0</v>
      </c>
      <c s="7" r="E22" t="n">
        <v>0</v>
      </c>
    </row>
    <row spans="1:5" r="23">
      <c s="4" r="A23" t="s">
        <v>76</v>
      </c>
      <c s="6" r="B23" t="n">
        <v>80000000</v>
      </c>
      <c s="6" r="C23" t="n">
        <v>60000000</v>
      </c>
      <c s="6" r="D23" t="n">
        <v>75714286</v>
      </c>
      <c s="6" r="E23" t="n">
        <v>60000000</v>
      </c>
    </row>
    <row spans="1:5" r="24">
      <c s="4" r="A24" t="s">
        <v>166</v>
      </c>
    </row>
    <row spans="1:5" r="25">
      <c s="3" r="A25" t="s">
        <v>169</v>
      </c>
    </row>
    <row spans="1:5" r="26">
      <c s="4" r="A26" t="s">
        <v>57</v>
      </c>
      <c s="7" r="E26" t="n">
        <v>109286</v>
      </c>
    </row>
    <row spans="1:5" r="27">
      <c s="3" r="A27" t="s">
        <v>58</v>
      </c>
    </row>
    <row spans="1:5" r="28">
      <c s="4" r="A28" t="s">
        <v>59</v>
      </c>
      <c s="6" r="E28" t="n">
        <v>1993</v>
      </c>
    </row>
    <row spans="1:5" r="29">
      <c s="4" r="A29" t="s">
        <v>60</v>
      </c>
      <c s="6" r="E29" t="n">
        <v>7563</v>
      </c>
    </row>
    <row spans="1:5" r="30">
      <c s="4" r="A30" t="s">
        <v>61</v>
      </c>
      <c s="6" r="E30" t="n">
        <v>27385</v>
      </c>
    </row>
    <row spans="1:5" r="31">
      <c s="4" r="A31" t="s">
        <v>62</v>
      </c>
      <c s="6" r="E31" t="n">
        <v>36941</v>
      </c>
    </row>
    <row spans="1:5" r="32">
      <c s="4" r="A32" t="s">
        <v>63</v>
      </c>
      <c s="6" r="E32" t="n">
        <v>72345</v>
      </c>
    </row>
    <row spans="1:5" r="33">
      <c s="3" r="A33" t="s">
        <v>64</v>
      </c>
    </row>
    <row spans="1:5" r="34">
      <c s="4" r="A34" t="s">
        <v>65</v>
      </c>
      <c s="6" r="E34" t="n">
        <v>-572</v>
      </c>
    </row>
    <row spans="1:5" r="35">
      <c s="4" r="A35" t="s">
        <v>170</v>
      </c>
      <c s="6" r="E35" t="n">
        <v>1413</v>
      </c>
    </row>
    <row spans="1:5" r="36">
      <c s="4" r="A36" t="s">
        <v>66</v>
      </c>
      <c s="6" r="E36" t="n">
        <v>841</v>
      </c>
    </row>
    <row spans="1:5" r="37">
      <c s="4" r="A37" t="s">
        <v>67</v>
      </c>
      <c s="6" r="E37" t="n">
        <v>73186</v>
      </c>
    </row>
    <row spans="1:5" r="38">
      <c s="4" r="A38" t="s">
        <v>68</v>
      </c>
      <c s="6" r="E38" t="n">
        <v>-16833</v>
      </c>
    </row>
    <row spans="1:5" r="39">
      <c s="4" r="A39" t="s">
        <v>69</v>
      </c>
      <c s="6" r="E39" t="n">
        <v>56353</v>
      </c>
    </row>
    <row spans="1:5" r="40">
      <c s="3" r="A40" t="s">
        <v>70</v>
      </c>
    </row>
    <row spans="1:5" r="41">
      <c s="4" r="A41" t="s">
        <v>71</v>
      </c>
      <c s="6" r="E41" t="n">
        <v>56353</v>
      </c>
    </row>
    <row spans="1:5" r="42">
      <c s="3" r="A42" t="s">
        <v>72</v>
      </c>
    </row>
    <row spans="1:5" r="43">
      <c s="4" r="A43" t="s">
        <v>73</v>
      </c>
      <c s="6" r="E43" t="n">
        <v>-4245</v>
      </c>
    </row>
    <row spans="1:5" r="44">
      <c s="4" r="A44" t="s">
        <v>74</v>
      </c>
      <c s="7" r="E44" t="n">
        <v>52108</v>
      </c>
    </row>
    <row spans="1:5" r="45">
      <c s="4" r="A45" t="s">
        <v>75</v>
      </c>
      <c s="7" r="E45" t="n">
        <v>0</v>
      </c>
    </row>
    <row spans="1:5" r="46">
      <c s="4" r="A46" t="s">
        <v>76</v>
      </c>
      <c s="6" r="E46" t="n">
        <v>60000000</v>
      </c>
    </row>
    <row spans="1:5" r="47">
      <c s="4" r="A47" t="s">
        <v>167</v>
      </c>
    </row>
    <row spans="1:5" r="48">
      <c s="3" r="A48" t="s">
        <v>169</v>
      </c>
    </row>
    <row spans="1:5" r="49">
      <c s="4" r="A49" t="s">
        <v>57</v>
      </c>
      <c s="7" r="E49" t="n">
        <v>-9145</v>
      </c>
    </row>
    <row spans="1:5" r="50">
      <c s="3" r="A50" t="s">
        <v>58</v>
      </c>
    </row>
    <row spans="1:5" r="51">
      <c s="4" r="A51" t="s">
        <v>59</v>
      </c>
      <c s="6" r="E51" t="n">
        <v>2252</v>
      </c>
    </row>
    <row spans="1:5" r="52">
      <c s="4" r="A52" t="s">
        <v>60</v>
      </c>
      <c s="6" r="E52" t="n">
        <v>30306</v>
      </c>
    </row>
    <row spans="1:5" r="53">
      <c s="4" r="A53" t="s">
        <v>61</v>
      </c>
      <c s="6" r="E53" t="n">
        <v>28133</v>
      </c>
    </row>
    <row spans="1:5" r="54">
      <c s="4" r="A54" t="s">
        <v>62</v>
      </c>
      <c s="6" r="E54" t="n">
        <v>60691</v>
      </c>
    </row>
    <row spans="1:5" r="55">
      <c s="4" r="A55" t="s">
        <v>63</v>
      </c>
      <c s="6" r="E55" t="n">
        <v>-69836</v>
      </c>
    </row>
    <row spans="1:5" r="56">
      <c s="3" r="A56" t="s">
        <v>64</v>
      </c>
    </row>
    <row spans="1:5" r="57">
      <c s="4" r="A57" t="s">
        <v>65</v>
      </c>
      <c s="6" r="E57" t="n">
        <v>572</v>
      </c>
    </row>
    <row spans="1:5" r="58">
      <c s="4" r="A58" t="s">
        <v>170</v>
      </c>
      <c s="6" r="E58" t="n">
        <v>-1413</v>
      </c>
    </row>
    <row spans="1:5" r="59">
      <c s="4" r="A59" t="s">
        <v>66</v>
      </c>
      <c s="6" r="E59" t="n">
        <v>-841</v>
      </c>
    </row>
    <row spans="1:5" r="60">
      <c s="4" r="A60" t="s">
        <v>67</v>
      </c>
      <c s="6" r="E60" t="n">
        <v>-70677</v>
      </c>
    </row>
    <row spans="1:5" r="61">
      <c s="4" r="A61" t="s">
        <v>68</v>
      </c>
      <c s="6" r="E61" t="n">
        <v>16833</v>
      </c>
    </row>
    <row spans="1:5" r="62">
      <c s="4" r="A62" t="s">
        <v>69</v>
      </c>
      <c s="6" r="E62" t="n">
        <v>-53844</v>
      </c>
    </row>
    <row spans="1:5" r="63">
      <c s="3" r="A63" t="s">
        <v>70</v>
      </c>
    </row>
    <row spans="1:5" r="64">
      <c s="4" r="A64" t="s">
        <v>71</v>
      </c>
      <c s="6" r="E64" t="n">
        <v>-53844</v>
      </c>
    </row>
    <row spans="1:5" r="65">
      <c s="3" r="A65" t="s">
        <v>72</v>
      </c>
    </row>
    <row spans="1:5" r="66">
      <c s="4" r="A66" t="s">
        <v>73</v>
      </c>
      <c s="6" r="E66" t="n">
        <v>-152</v>
      </c>
    </row>
    <row spans="1:5" r="67">
      <c s="4" r="A67" t="s">
        <v>74</v>
      </c>
      <c s="7" r="E67" t="n">
        <v>-53996</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171</v>
      </c>
      <c s="2" r="B1" t="s">
        <v>54</v>
      </c>
      <c s="2" r="D1" t="s">
        <v>1</v>
      </c>
    </row>
    <row spans="1:5" r="2">
      <c s="2" r="B2" t="s">
        <v>2</v>
      </c>
      <c s="2" r="C2" t="s">
        <v>55</v>
      </c>
      <c s="2" r="D2" t="s">
        <v>2</v>
      </c>
      <c s="2" r="E2" t="s">
        <v>55</v>
      </c>
    </row>
    <row spans="1:5" r="3">
      <c s="3" r="A3" t="s">
        <v>78</v>
      </c>
    </row>
    <row spans="1:5" r="4">
      <c s="4" r="A4" t="s">
        <v>71</v>
      </c>
      <c s="7" r="B4" t="n">
        <v>-11025</v>
      </c>
      <c s="7" r="C4" t="n">
        <v>-2478</v>
      </c>
      <c s="7" r="D4" t="n">
        <v>-32342</v>
      </c>
      <c s="7" r="E4" t="n">
        <v>2509</v>
      </c>
    </row>
    <row spans="1:5" r="5">
      <c s="3" r="A5" t="s">
        <v>79</v>
      </c>
    </row>
    <row spans="1:5" r="6">
      <c s="4" r="A6" t="s">
        <v>26</v>
      </c>
      <c s="6" r="D6" t="n">
        <v>-60374</v>
      </c>
      <c s="6" r="E6" t="n">
        <v>-1194</v>
      </c>
    </row>
    <row spans="1:5" r="7">
      <c s="4" r="A7" t="s">
        <v>28</v>
      </c>
      <c s="6" r="D7" t="n">
        <v>-7433</v>
      </c>
      <c s="6" r="E7" t="n">
        <v>-19</v>
      </c>
    </row>
    <row spans="1:5" r="8">
      <c s="4" r="A8" t="s">
        <v>30</v>
      </c>
      <c s="6" r="D8" t="n">
        <v>-1254</v>
      </c>
      <c s="6" r="E8" t="n">
        <v>3608</v>
      </c>
    </row>
    <row spans="1:5" r="9">
      <c s="4" r="A9" t="s">
        <v>35</v>
      </c>
      <c s="6" r="D9" t="n">
        <v>11594</v>
      </c>
      <c s="6" r="E9" t="n">
        <v>-4366</v>
      </c>
    </row>
    <row spans="1:5" r="10">
      <c s="4" r="A10" t="s">
        <v>37</v>
      </c>
      <c s="6" r="D10" t="n">
        <v>-100894</v>
      </c>
      <c s="6" r="E10" t="n">
        <v>-8176</v>
      </c>
    </row>
    <row spans="1:5" r="11">
      <c s="4" r="A11" t="s">
        <v>80</v>
      </c>
      <c s="6" r="D11" t="n">
        <v>11085</v>
      </c>
      <c s="6" r="E11" t="n">
        <v>8714</v>
      </c>
    </row>
    <row spans="1:5" r="12">
      <c s="4" r="A12" t="s">
        <v>88</v>
      </c>
      <c s="6" r="D12" t="n">
        <v>707</v>
      </c>
      <c s="6" r="E12" t="n">
        <v>-4397</v>
      </c>
    </row>
    <row spans="1:5" r="13">
      <c s="4" r="A13" t="s">
        <v>89</v>
      </c>
      <c s="6" r="D13" t="n">
        <v>87385</v>
      </c>
      <c s="6" r="E13" t="n">
        <v>4317</v>
      </c>
    </row>
    <row spans="1:5" r="14">
      <c s="4" r="A14" t="s">
        <v>90</v>
      </c>
      <c s="6" r="D14" t="n">
        <v>59108</v>
      </c>
      <c s="6" r="E14" t="n">
        <v>65862</v>
      </c>
    </row>
    <row spans="1:5" r="15">
      <c s="4" r="A15" t="s">
        <v>91</v>
      </c>
      <c s="7" r="B15" t="n">
        <v>146493</v>
      </c>
      <c s="6" r="C15" t="n">
        <v>70179</v>
      </c>
      <c s="7" r="D15" t="n">
        <v>146493</v>
      </c>
      <c s="6" r="E15" t="n">
        <v>70179</v>
      </c>
    </row>
    <row spans="1:5" r="16">
      <c s="4" r="A16" t="s">
        <v>166</v>
      </c>
    </row>
    <row spans="1:5" r="17">
      <c s="3" r="A17" t="s">
        <v>78</v>
      </c>
    </row>
    <row spans="1:5" r="18">
      <c s="4" r="A18" t="s">
        <v>71</v>
      </c>
      <c s="6" r="E18" t="n">
        <v>56353</v>
      </c>
    </row>
    <row spans="1:5" r="19">
      <c s="3" r="A19" t="s">
        <v>79</v>
      </c>
    </row>
    <row spans="1:5" r="20">
      <c s="4" r="A20" t="s">
        <v>26</v>
      </c>
      <c s="6" r="E20" t="n">
        <v>-6874</v>
      </c>
    </row>
    <row spans="1:5" r="21">
      <c s="4" r="A21" t="s">
        <v>28</v>
      </c>
      <c s="6" r="E21" t="n">
        <v>-703</v>
      </c>
    </row>
    <row spans="1:5" r="22">
      <c s="4" r="A22" t="s">
        <v>30</v>
      </c>
      <c s="4" r="E22" t="s">
        <v>32</v>
      </c>
    </row>
    <row spans="1:5" r="23">
      <c s="4" r="A23" t="s">
        <v>35</v>
      </c>
      <c s="6" r="E23" t="n">
        <v>30333</v>
      </c>
    </row>
    <row spans="1:5" r="24">
      <c s="4" r="A24" t="s">
        <v>37</v>
      </c>
      <c s="6" r="E24" t="n">
        <v>-877</v>
      </c>
    </row>
    <row spans="1:5" r="25">
      <c s="4" r="A25" t="s">
        <v>80</v>
      </c>
      <c s="6" r="E25" t="n">
        <v>78232</v>
      </c>
    </row>
    <row spans="1:5" r="26">
      <c s="4" r="A26" t="s">
        <v>88</v>
      </c>
      <c s="6" r="E26" t="n">
        <v>-4363</v>
      </c>
    </row>
    <row spans="1:5" r="27">
      <c s="4" r="A27" t="s">
        <v>89</v>
      </c>
      <c s="6" r="E27" t="n">
        <v>73869</v>
      </c>
    </row>
    <row spans="1:5" r="28">
      <c s="4" r="A28" t="s">
        <v>90</v>
      </c>
      <c s="6" r="E28" t="n">
        <v>65862</v>
      </c>
    </row>
    <row spans="1:5" r="29">
      <c s="4" r="A29" t="s">
        <v>91</v>
      </c>
      <c s="6" r="C29" t="n">
        <v>139731</v>
      </c>
      <c s="6" r="E29" t="n">
        <v>139731</v>
      </c>
    </row>
    <row spans="1:5" r="30">
      <c s="4" r="A30" t="s">
        <v>167</v>
      </c>
    </row>
    <row spans="1:5" r="31">
      <c s="3" r="A31" t="s">
        <v>78</v>
      </c>
    </row>
    <row spans="1:5" r="32">
      <c s="4" r="A32" t="s">
        <v>71</v>
      </c>
      <c s="6" r="E32" t="n">
        <v>-53844</v>
      </c>
    </row>
    <row spans="1:5" r="33">
      <c s="3" r="A33" t="s">
        <v>79</v>
      </c>
    </row>
    <row spans="1:5" r="34">
      <c s="4" r="A34" t="s">
        <v>26</v>
      </c>
      <c s="6" r="E34" t="n">
        <v>5680</v>
      </c>
    </row>
    <row spans="1:5" r="35">
      <c s="4" r="A35" t="s">
        <v>28</v>
      </c>
      <c s="6" r="E35" t="n">
        <v>684</v>
      </c>
    </row>
    <row spans="1:5" r="36">
      <c s="4" r="A36" t="s">
        <v>30</v>
      </c>
      <c s="6" r="E36" t="n">
        <v>3608</v>
      </c>
    </row>
    <row spans="1:5" r="37">
      <c s="4" r="A37" t="s">
        <v>35</v>
      </c>
      <c s="6" r="E37" t="n">
        <v>-34699</v>
      </c>
    </row>
    <row spans="1:5" r="38">
      <c s="4" r="A38" t="s">
        <v>37</v>
      </c>
      <c s="6" r="E38" t="n">
        <v>9053</v>
      </c>
    </row>
    <row spans="1:5" r="39">
      <c s="4" r="A39" t="s">
        <v>80</v>
      </c>
      <c s="6" r="E39" t="n">
        <v>-69518</v>
      </c>
    </row>
    <row spans="1:5" r="40">
      <c s="4" r="A40" t="s">
        <v>88</v>
      </c>
      <c s="6" r="E40" t="n">
        <v>-34</v>
      </c>
    </row>
    <row spans="1:5" r="41">
      <c s="4" r="A41" t="s">
        <v>89</v>
      </c>
      <c s="6" r="E41" t="n">
        <v>-69552</v>
      </c>
    </row>
    <row spans="1:5" r="42">
      <c s="4" r="A42" t="s">
        <v>90</v>
      </c>
      <c s="4" r="E42" t="s">
        <v>32</v>
      </c>
    </row>
    <row spans="1:5" r="43">
      <c s="4" r="A43" t="s">
        <v>91</v>
      </c>
      <c s="7" r="C43" t="n">
        <v>-69552</v>
      </c>
      <c s="7" r="E43" t="n">
        <v>-69552</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4"/>
    <col customWidth="1" max="2" min="2" width="80"/>
    <col customWidth="1" max="3" min="3" width="16"/>
  </cols>
  <sheetData>
    <row spans="1:3" r="1">
      <c s="1" r="A1" t="s">
        <v>172</v>
      </c>
      <c s="2" r="B1" t="s">
        <v>1</v>
      </c>
      <c s="2" r="C1" t="s">
        <v>152</v>
      </c>
    </row>
    <row spans="1:3" r="2">
      <c s="2" r="B2" t="s">
        <v>2</v>
      </c>
      <c s="2" r="C2" t="s">
        <v>23</v>
      </c>
    </row>
    <row spans="1:3" r="3">
      <c s="3" r="A3" t="s">
        <v>173</v>
      </c>
    </row>
    <row spans="1:3" r="4">
      <c s="4" r="A4" t="s">
        <v>50</v>
      </c>
      <c s="6" r="B4" t="n">
        <v>300000000</v>
      </c>
      <c s="6" r="C4" t="n">
        <v>300000000</v>
      </c>
    </row>
    <row spans="1:3" r="5">
      <c s="4" r="A5" t="s">
        <v>49</v>
      </c>
      <c s="8" r="B5" t="n">
        <v>0.001</v>
      </c>
      <c s="8" r="C5" t="n">
        <v>0.001</v>
      </c>
    </row>
    <row spans="1:3" r="6">
      <c s="4" r="A6" t="s">
        <v>174</v>
      </c>
      <c s="7" r="B6" t="n">
        <v>150000</v>
      </c>
    </row>
    <row spans="1:3" r="7">
      <c s="4" r="A7" t="s">
        <v>175</v>
      </c>
      <c s="6" r="B7" t="n">
        <v>20000000</v>
      </c>
    </row>
    <row spans="1:3" r="8">
      <c s="4" r="A8" t="s">
        <v>147</v>
      </c>
      <c s="4" r="B8" t="s">
        <v>148</v>
      </c>
    </row>
    <row spans="1:3" r="9">
      <c s="4" r="A9" t="s">
        <v>51</v>
      </c>
      <c s="6" r="B9" t="n">
        <v>80000000</v>
      </c>
      <c s="6" r="C9" t="n">
        <v>60000000</v>
      </c>
    </row>
    <row spans="1:3" r="10">
      <c s="4" r="A10" t="s">
        <v>52</v>
      </c>
      <c s="6" r="B10" t="n">
        <v>80000000</v>
      </c>
      <c s="6" r="C10" t="n">
        <v>60000000</v>
      </c>
    </row>
    <row spans="1:3" r="11">
      <c s="4" r="A11" t="s">
        <v>176</v>
      </c>
    </row>
    <row spans="1:3" r="12">
      <c s="3" r="A12" t="s">
        <v>173</v>
      </c>
    </row>
    <row spans="1:3" r="13">
      <c s="4" r="A13" t="s">
        <v>177</v>
      </c>
      <c s="7" r="B13" t="n">
        <v>50083</v>
      </c>
      <c s="7" r="C13" t="n">
        <v>209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3"/>
    <col customWidth="1" max="3" min="3" width="14"/>
    <col customWidth="1" max="4" min="4" width="4"/>
  </cols>
  <sheetData>
    <row spans="1:4" r="1">
      <c s="1" r="A1" t="s">
        <v>22</v>
      </c>
      <c s="2" r="B1" t="s">
        <v>2</v>
      </c>
      <c s="2" r="C1" t="s">
        <v>23</v>
      </c>
    </row>
    <row spans="1:4" r="2">
      <c s="3" r="A2" t="s">
        <v>24</v>
      </c>
    </row>
    <row spans="1:4" r="3">
      <c s="4" r="A3" t="s">
        <v>25</v>
      </c>
      <c s="7" r="B3" t="n">
        <v>146493</v>
      </c>
      <c s="7" r="C3" t="n">
        <v>59108</v>
      </c>
    </row>
    <row spans="1:4" r="4">
      <c s="4" r="A4" t="s">
        <v>26</v>
      </c>
      <c s="6" r="B4" t="n">
        <v>69278</v>
      </c>
      <c s="6" r="C4" t="n">
        <v>8904</v>
      </c>
      <c s="4" r="D4" t="s">
        <v>27</v>
      </c>
    </row>
    <row spans="1:4" r="5">
      <c s="4" r="A5" t="s">
        <v>28</v>
      </c>
      <c s="6" r="B5" t="n">
        <v>9517</v>
      </c>
      <c s="6" r="C5" t="n">
        <v>2084</v>
      </c>
      <c s="4" r="D5" t="s">
        <v>27</v>
      </c>
    </row>
    <row spans="1:4" r="6">
      <c s="4" r="A6" t="s">
        <v>29</v>
      </c>
      <c s="6" r="B6" t="n">
        <v>225288</v>
      </c>
      <c s="6" r="C6" t="n">
        <v>70096</v>
      </c>
      <c s="4" r="D6" t="s">
        <v>27</v>
      </c>
    </row>
    <row spans="1:4" r="7">
      <c s="4" r="A7" t="s">
        <v>30</v>
      </c>
      <c s="6" r="B7" t="n">
        <v>10590</v>
      </c>
      <c s="6" r="C7" t="n">
        <v>9336</v>
      </c>
      <c s="4" r="D7" t="s">
        <v>27</v>
      </c>
    </row>
    <row spans="1:4" r="8">
      <c s="4" r="A8" t="s">
        <v>31</v>
      </c>
      <c s="4" r="B8" t="s">
        <v>32</v>
      </c>
      <c s="6" r="C8" t="n">
        <v>20500</v>
      </c>
      <c s="4" r="D8" t="s">
        <v>27</v>
      </c>
    </row>
    <row spans="1:4" r="9">
      <c s="4" r="A9" t="s">
        <v>33</v>
      </c>
      <c s="6" r="B9" t="n">
        <v>235878</v>
      </c>
      <c s="6" r="C9" t="n">
        <v>99932</v>
      </c>
      <c s="4" r="D9" t="s">
        <v>27</v>
      </c>
    </row>
    <row spans="1:4" r="10">
      <c s="3" r="A10" t="s">
        <v>34</v>
      </c>
    </row>
    <row spans="1:4" r="11">
      <c s="4" r="A11" t="s">
        <v>35</v>
      </c>
      <c s="6" r="B11" t="n">
        <v>39691</v>
      </c>
      <c s="6" r="C11" t="n">
        <v>28097</v>
      </c>
      <c s="4" r="D11" t="s">
        <v>27</v>
      </c>
    </row>
    <row spans="1:4" r="12">
      <c s="4" r="A12" t="s">
        <v>36</v>
      </c>
      <c s="6" r="B12" t="n">
        <v>835</v>
      </c>
      <c s="6" r="C12" t="n">
        <v>25085</v>
      </c>
      <c s="4" r="D12" t="s">
        <v>27</v>
      </c>
    </row>
    <row spans="1:4" r="13">
      <c s="4" r="A13" t="s">
        <v>37</v>
      </c>
      <c s="6" r="B13" t="n">
        <v>127033</v>
      </c>
      <c s="6" r="C13" t="n">
        <v>26139</v>
      </c>
      <c s="4" r="D13" t="s">
        <v>27</v>
      </c>
    </row>
    <row spans="1:4" r="14">
      <c s="4" r="A14" t="s">
        <v>38</v>
      </c>
      <c s="6" r="B14" t="n">
        <v>167559</v>
      </c>
      <c s="6" r="C14" t="n">
        <v>79321</v>
      </c>
      <c s="4" r="D14" t="s">
        <v>27</v>
      </c>
    </row>
    <row spans="1:4" r="15">
      <c s="3" r="A15" t="s">
        <v>39</v>
      </c>
    </row>
    <row spans="1:4" r="16">
      <c s="4" r="A16" t="s">
        <v>40</v>
      </c>
      <c s="6" r="B16" t="n">
        <v>80000</v>
      </c>
      <c s="6" r="C16" t="n">
        <v>60000</v>
      </c>
      <c s="4" r="D16" t="s">
        <v>27</v>
      </c>
    </row>
    <row spans="1:4" r="17">
      <c s="4" r="A17" t="s">
        <v>41</v>
      </c>
      <c s="6" r="B17" t="n">
        <v>59418</v>
      </c>
      <c s="4" r="C17" t="s">
        <v>32</v>
      </c>
      <c s="4" r="D17" t="s">
        <v>27</v>
      </c>
    </row>
    <row spans="1:4" r="18">
      <c s="4" r="A18" t="s">
        <v>42</v>
      </c>
      <c s="6" r="B18" t="n">
        <v>-61307</v>
      </c>
      <c s="6" r="C18" t="n">
        <v>-28965</v>
      </c>
      <c s="4" r="D18" t="s">
        <v>27</v>
      </c>
    </row>
    <row spans="1:4" r="19">
      <c s="4" r="A19" t="s">
        <v>43</v>
      </c>
      <c s="6" r="B19" t="n">
        <v>-9792</v>
      </c>
      <c s="6" r="C19" t="n">
        <v>-10424</v>
      </c>
      <c s="4" r="D19" t="s">
        <v>27</v>
      </c>
    </row>
    <row spans="1:4" r="20">
      <c s="4" r="A20" t="s">
        <v>44</v>
      </c>
      <c s="6" r="B20" t="n">
        <v>68319</v>
      </c>
      <c s="6" r="C20" t="n">
        <v>20611</v>
      </c>
      <c s="4" r="D20" t="s">
        <v>27</v>
      </c>
    </row>
    <row spans="1:4" r="21">
      <c s="4" r="A21" t="s">
        <v>45</v>
      </c>
      <c s="7" r="B21" t="n">
        <v>235878</v>
      </c>
      <c s="7" r="C21" t="n">
        <v>99932</v>
      </c>
      <c s="4" r="D21" t="s">
        <v>27</v>
      </c>
    </row>
    <row spans="1:4" r="22">
      <c r="A22" t="n"/>
    </row>
    <row spans="1:4" r="23">
      <c s="4" r="A23" t="s">
        <v>27</v>
      </c>
      <c s="4" r="B23" t="s">
        <v>46</v>
      </c>
    </row>
  </sheetData>
  <mergeCells count="3">
    <mergeCell ref="C1:D1"/>
    <mergeCell ref="A22:D22"/>
    <mergeCell ref="B23:D2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3"/>
    <col customWidth="1" max="2" min="2" width="21"/>
    <col customWidth="1" max="3" min="3" width="17"/>
    <col customWidth="1" max="4" min="4" width="21"/>
    <col customWidth="1" max="5" min="5" width="21"/>
    <col customWidth="1" max="6" min="6" width="17"/>
  </cols>
  <sheetData>
    <row spans="1:6" r="1">
      <c s="1" r="A1" t="s">
        <v>178</v>
      </c>
      <c s="2" r="B1" t="s">
        <v>1</v>
      </c>
      <c s="2" r="E1" t="s">
        <v>152</v>
      </c>
    </row>
    <row spans="1:6" r="2">
      <c s="2" r="B2" t="s">
        <v>153</v>
      </c>
      <c s="2" r="C2" t="s">
        <v>154</v>
      </c>
      <c s="2" r="D2" t="s">
        <v>179</v>
      </c>
      <c s="2" r="E2" t="s">
        <v>180</v>
      </c>
      <c s="2" r="F2" t="s">
        <v>181</v>
      </c>
    </row>
    <row spans="1:6" r="3">
      <c s="3" r="A3" t="s">
        <v>182</v>
      </c>
    </row>
    <row spans="1:6" r="4">
      <c s="4" r="A4" t="s">
        <v>183</v>
      </c>
      <c s="7" r="B4" t="n">
        <v>77255</v>
      </c>
      <c s="4" r="D4" t="s">
        <v>32</v>
      </c>
    </row>
    <row spans="1:6" r="5">
      <c s="4" r="A5" t="s">
        <v>184</v>
      </c>
    </row>
    <row spans="1:6" r="6">
      <c s="3" r="A6" t="s">
        <v>182</v>
      </c>
    </row>
    <row spans="1:6" r="7">
      <c s="4" r="A7" t="s">
        <v>185</v>
      </c>
      <c s="6" r="B7" t="n">
        <v>52930</v>
      </c>
    </row>
    <row spans="1:6" r="8">
      <c s="4" r="A8" t="s">
        <v>186</v>
      </c>
      <c s="4" r="B8" t="s">
        <v>32</v>
      </c>
      <c s="7" r="E8" t="n">
        <v>24325</v>
      </c>
    </row>
    <row spans="1:6" r="9">
      <c s="4" r="A9" t="s">
        <v>187</v>
      </c>
      <c s="7" r="B9" t="n">
        <v>816</v>
      </c>
      <c s="9" r="C9" t="n">
        <v>5616</v>
      </c>
      <c s="7" r="E9" t="n">
        <v>760</v>
      </c>
      <c s="9" r="F9" t="n">
        <v>5199</v>
      </c>
    </row>
  </sheetData>
  <mergeCells count="3">
    <mergeCell ref="A1:A2"/>
    <mergeCell ref="B1:D1"/>
    <mergeCell ref="E1:F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5"/>
    <col customWidth="1" max="2" min="2" width="21"/>
    <col customWidth="1" max="3" min="3" width="17"/>
    <col customWidth="1" max="4" min="4" width="21"/>
    <col customWidth="1" max="5" min="5" width="21"/>
  </cols>
  <sheetData>
    <row spans="1:5" r="1">
      <c s="1" r="A1" t="s">
        <v>188</v>
      </c>
      <c s="2" r="B1" t="s">
        <v>1</v>
      </c>
    </row>
    <row spans="1:5" r="2">
      <c s="2" r="B2" t="s">
        <v>153</v>
      </c>
      <c s="2" r="C2" t="s">
        <v>154</v>
      </c>
      <c s="2" r="D2" t="s">
        <v>179</v>
      </c>
      <c s="2" r="E2" t="s">
        <v>180</v>
      </c>
    </row>
    <row spans="1:5" r="3">
      <c s="3" r="A3" t="s">
        <v>189</v>
      </c>
    </row>
    <row spans="1:5" r="4">
      <c s="4" r="A4" t="s">
        <v>190</v>
      </c>
      <c s="7" r="B4" t="n">
        <v>4500</v>
      </c>
      <c s="9" r="C4" t="n">
        <v>30000</v>
      </c>
    </row>
    <row spans="1:5" r="5">
      <c s="4" r="A5" t="s">
        <v>191</v>
      </c>
      <c s="6" r="B5" t="n">
        <v>10700</v>
      </c>
      <c s="7" r="D5" t="n">
        <v>5000</v>
      </c>
    </row>
    <row spans="1:5" r="6">
      <c s="4" r="A6" t="s">
        <v>192</v>
      </c>
      <c s="4" r="B6" t="s">
        <v>32</v>
      </c>
      <c s="4" r="E6" t="s">
        <v>32</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7</v>
      </c>
      <c s="2" r="B1" t="s">
        <v>2</v>
      </c>
      <c s="2" r="C1" t="s">
        <v>23</v>
      </c>
    </row>
    <row spans="1:3" r="2">
      <c s="3" r="A2" t="s">
        <v>48</v>
      </c>
    </row>
    <row spans="1:3" r="3">
      <c s="4" r="A3" t="s">
        <v>49</v>
      </c>
      <c s="8" r="B3" t="n">
        <v>0.001</v>
      </c>
      <c s="8" r="C3" t="n">
        <v>0.001</v>
      </c>
    </row>
    <row spans="1:3" r="4">
      <c s="4" r="A4" t="s">
        <v>50</v>
      </c>
      <c s="6" r="B4" t="n">
        <v>300000000</v>
      </c>
      <c s="6" r="C4" t="n">
        <v>300000000</v>
      </c>
    </row>
    <row spans="1:3" r="5">
      <c s="4" r="A5" t="s">
        <v>51</v>
      </c>
      <c s="6" r="B5" t="n">
        <v>80000000</v>
      </c>
      <c s="6" r="C5" t="n">
        <v>60000000</v>
      </c>
    </row>
    <row spans="1:3" r="6">
      <c s="4" r="A6" t="s">
        <v>52</v>
      </c>
      <c s="6" r="B6" t="n">
        <v>80000000</v>
      </c>
      <c s="6" r="C6" t="n">
        <v>6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v>
      </c>
      <c s="2" r="B1" t="s">
        <v>54</v>
      </c>
      <c s="2" r="D1" t="s">
        <v>1</v>
      </c>
    </row>
    <row spans="1:5" r="2">
      <c s="2" r="B2" t="s">
        <v>2</v>
      </c>
      <c s="2" r="C2" t="s">
        <v>55</v>
      </c>
      <c s="2" r="D2" t="s">
        <v>2</v>
      </c>
      <c s="2" r="E2" t="s">
        <v>55</v>
      </c>
    </row>
    <row spans="1:5" r="3">
      <c s="3" r="A3" t="s">
        <v>56</v>
      </c>
    </row>
    <row spans="1:5" r="4">
      <c s="4" r="A4" t="s">
        <v>57</v>
      </c>
      <c s="7" r="B4" t="n">
        <v>119458</v>
      </c>
      <c s="7" r="C4" t="n">
        <v>58073</v>
      </c>
      <c s="7" r="D4" t="n">
        <v>210947</v>
      </c>
      <c s="7" r="E4" t="n">
        <v>100141</v>
      </c>
    </row>
    <row spans="1:5" r="5">
      <c s="3" r="A5" t="s">
        <v>58</v>
      </c>
    </row>
    <row spans="1:5" r="6">
      <c s="4" r="A6" t="s">
        <v>59</v>
      </c>
      <c s="6" r="B6" t="n">
        <v>12109</v>
      </c>
      <c s="6" r="C6" t="n">
        <v>2227</v>
      </c>
      <c s="6" r="D6" t="n">
        <v>15801</v>
      </c>
      <c s="6" r="E6" t="n">
        <v>4245</v>
      </c>
    </row>
    <row spans="1:5" r="7">
      <c s="4" r="A7" t="s">
        <v>60</v>
      </c>
      <c s="6" r="B7" t="n">
        <v>53798</v>
      </c>
      <c s="6" r="C7" t="n">
        <v>30512</v>
      </c>
      <c s="6" r="D7" t="n">
        <v>111171</v>
      </c>
      <c s="6" r="E7" t="n">
        <v>37869</v>
      </c>
    </row>
    <row spans="1:5" r="8">
      <c s="4" r="A8" t="s">
        <v>61</v>
      </c>
      <c s="6" r="B8" t="n">
        <v>62087</v>
      </c>
      <c s="6" r="C8" t="n">
        <v>27812</v>
      </c>
      <c s="6" r="D8" t="n">
        <v>113602</v>
      </c>
      <c s="6" r="E8" t="n">
        <v>55518</v>
      </c>
    </row>
    <row spans="1:5" r="9">
      <c s="4" r="A9" t="s">
        <v>62</v>
      </c>
      <c s="6" r="B9" t="n">
        <v>127994</v>
      </c>
      <c s="6" r="C9" t="n">
        <v>60551</v>
      </c>
      <c s="6" r="D9" t="n">
        <v>240574</v>
      </c>
      <c s="6" r="E9" t="n">
        <v>97632</v>
      </c>
    </row>
    <row spans="1:5" r="10">
      <c s="4" r="A10" t="s">
        <v>63</v>
      </c>
      <c s="6" r="B10" t="n">
        <v>-8536</v>
      </c>
      <c s="6" r="C10" t="n">
        <v>-2478</v>
      </c>
      <c s="6" r="D10" t="n">
        <v>-29627</v>
      </c>
      <c s="6" r="E10" t="n">
        <v>2509</v>
      </c>
    </row>
    <row spans="1:5" r="11">
      <c s="3" r="A11" t="s">
        <v>64</v>
      </c>
    </row>
    <row spans="1:5" r="12">
      <c s="4" r="A12" t="s">
        <v>65</v>
      </c>
      <c s="6" r="B12" t="n">
        <v>-2489</v>
      </c>
      <c s="4" r="C12" t="s">
        <v>32</v>
      </c>
      <c s="6" r="D12" t="n">
        <v>-2715</v>
      </c>
      <c s="4" r="E12" t="s">
        <v>32</v>
      </c>
    </row>
    <row spans="1:5" r="13">
      <c s="4" r="A13" t="s">
        <v>66</v>
      </c>
      <c s="6" r="B13" t="n">
        <v>-2489</v>
      </c>
      <c s="4" r="C13" t="s">
        <v>32</v>
      </c>
      <c s="6" r="D13" t="n">
        <v>-2715</v>
      </c>
      <c s="4" r="E13" t="s">
        <v>32</v>
      </c>
    </row>
    <row spans="1:5" r="14">
      <c s="4" r="A14" t="s">
        <v>67</v>
      </c>
      <c s="6" r="B14" t="n">
        <v>-11025</v>
      </c>
      <c s="6" r="C14" t="n">
        <v>-2478</v>
      </c>
      <c s="6" r="D14" t="n">
        <v>-32342</v>
      </c>
      <c s="6" r="E14" t="n">
        <v>2509</v>
      </c>
    </row>
    <row spans="1:5" r="15">
      <c s="4" r="A15" t="s">
        <v>68</v>
      </c>
      <c s="4" r="B15" t="s">
        <v>32</v>
      </c>
      <c s="4" r="C15" t="s">
        <v>32</v>
      </c>
      <c s="4" r="D15" t="s">
        <v>32</v>
      </c>
      <c s="4" r="E15" t="s">
        <v>32</v>
      </c>
    </row>
    <row spans="1:5" r="16">
      <c s="4" r="A16" t="s">
        <v>69</v>
      </c>
      <c s="6" r="B16" t="n">
        <v>-11025</v>
      </c>
      <c s="6" r="C16" t="n">
        <v>-2478</v>
      </c>
      <c s="6" r="D16" t="n">
        <v>-32342</v>
      </c>
      <c s="6" r="E16" t="n">
        <v>2509</v>
      </c>
    </row>
    <row spans="1:5" r="17">
      <c s="3" r="A17" t="s">
        <v>70</v>
      </c>
    </row>
    <row spans="1:5" r="18">
      <c s="4" r="A18" t="s">
        <v>71</v>
      </c>
      <c s="6" r="B18" t="n">
        <v>-11025</v>
      </c>
      <c s="6" r="C18" t="n">
        <v>-2478</v>
      </c>
      <c s="6" r="D18" t="n">
        <v>-32342</v>
      </c>
      <c s="6" r="E18" t="n">
        <v>2509</v>
      </c>
    </row>
    <row spans="1:5" r="19">
      <c s="3" r="A19" t="s">
        <v>72</v>
      </c>
    </row>
    <row spans="1:5" r="20">
      <c s="4" r="A20" t="s">
        <v>73</v>
      </c>
      <c s="6" r="B20" t="n">
        <v>-694</v>
      </c>
      <c s="6" r="C20" t="n">
        <v>1157</v>
      </c>
      <c s="6" r="D20" t="n">
        <v>632</v>
      </c>
      <c s="6" r="E20" t="n">
        <v>-4397</v>
      </c>
    </row>
    <row spans="1:5" r="21">
      <c s="4" r="A21" t="s">
        <v>74</v>
      </c>
      <c s="7" r="B21" t="n">
        <v>-11719</v>
      </c>
      <c s="7" r="C21" t="n">
        <v>-1321</v>
      </c>
      <c s="7" r="D21" t="n">
        <v>-31710</v>
      </c>
      <c s="7" r="E21" t="n">
        <v>-1888</v>
      </c>
    </row>
    <row spans="1:5" r="22">
      <c s="4" r="A22" t="s">
        <v>75</v>
      </c>
      <c s="7" r="B22" t="n">
        <v>0</v>
      </c>
      <c s="7" r="C22" t="n">
        <v>0</v>
      </c>
      <c s="7" r="D22" t="n">
        <v>0</v>
      </c>
      <c s="7" r="E22" t="n">
        <v>0</v>
      </c>
    </row>
    <row spans="1:5" r="23">
      <c s="4" r="A23" t="s">
        <v>76</v>
      </c>
      <c s="6" r="B23" t="n">
        <v>80000000</v>
      </c>
      <c s="6" r="C23" t="n">
        <v>60000000</v>
      </c>
      <c s="6" r="D23" t="n">
        <v>75714286</v>
      </c>
      <c s="6" r="E23" t="n">
        <v>6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s="1" r="A1" t="s">
        <v>77</v>
      </c>
      <c s="2" r="B1" t="s">
        <v>1</v>
      </c>
    </row>
    <row spans="1:3" r="2">
      <c s="2" r="B2" t="s">
        <v>2</v>
      </c>
      <c s="2" r="C2" t="s">
        <v>55</v>
      </c>
    </row>
    <row spans="1:3" r="3">
      <c s="3" r="A3" t="s">
        <v>78</v>
      </c>
    </row>
    <row spans="1:3" r="4">
      <c s="4" r="A4" t="s">
        <v>71</v>
      </c>
      <c s="7" r="B4" t="n">
        <v>-32342</v>
      </c>
      <c s="7" r="C4" t="n">
        <v>2509</v>
      </c>
    </row>
    <row spans="1:3" r="5">
      <c s="3" r="A5" t="s">
        <v>79</v>
      </c>
    </row>
    <row spans="1:3" r="6">
      <c s="4" r="A6" t="s">
        <v>26</v>
      </c>
      <c s="6" r="B6" t="n">
        <v>-60374</v>
      </c>
      <c s="6" r="C6" t="n">
        <v>-1194</v>
      </c>
    </row>
    <row spans="1:3" r="7">
      <c s="4" r="A7" t="s">
        <v>28</v>
      </c>
      <c s="6" r="B7" t="n">
        <v>-7433</v>
      </c>
      <c s="6" r="C7" t="n">
        <v>-19</v>
      </c>
    </row>
    <row spans="1:3" r="8">
      <c s="4" r="A8" t="s">
        <v>30</v>
      </c>
      <c s="6" r="B8" t="n">
        <v>-1254</v>
      </c>
      <c s="6" r="C8" t="n">
        <v>3608</v>
      </c>
    </row>
    <row spans="1:3" r="9">
      <c s="4" r="A9" t="s">
        <v>35</v>
      </c>
      <c s="6" r="B9" t="n">
        <v>11594</v>
      </c>
      <c s="6" r="C9" t="n">
        <v>-4366</v>
      </c>
    </row>
    <row spans="1:3" r="10">
      <c s="4" r="A10" t="s">
        <v>37</v>
      </c>
      <c s="6" r="B10" t="n">
        <v>100894</v>
      </c>
      <c s="6" r="C10" t="n">
        <v>8176</v>
      </c>
    </row>
    <row spans="1:3" r="11">
      <c s="4" r="A11" t="s">
        <v>80</v>
      </c>
      <c s="6" r="B11" t="n">
        <v>11085</v>
      </c>
      <c s="6" r="C11" t="n">
        <v>8714</v>
      </c>
    </row>
    <row spans="1:3" r="12">
      <c s="3" r="A12" t="s">
        <v>81</v>
      </c>
    </row>
    <row spans="1:3" r="13">
      <c s="4" r="A13" t="s">
        <v>82</v>
      </c>
      <c s="4" r="B13" t="s">
        <v>32</v>
      </c>
      <c s="4" r="C13" t="s">
        <v>32</v>
      </c>
    </row>
    <row spans="1:3" r="14">
      <c s="3" r="A14" t="s">
        <v>83</v>
      </c>
    </row>
    <row spans="1:3" r="15">
      <c s="4" r="A15" t="s">
        <v>84</v>
      </c>
      <c s="6" r="B15" t="n">
        <v>-77255</v>
      </c>
      <c s="4" r="C15" t="s">
        <v>32</v>
      </c>
    </row>
    <row spans="1:3" r="16">
      <c s="4" r="A16" t="s">
        <v>85</v>
      </c>
      <c s="6" r="B16" t="n">
        <v>52930</v>
      </c>
      <c s="4" r="C16" t="s">
        <v>32</v>
      </c>
    </row>
    <row spans="1:3" r="17">
      <c s="4" r="A17" t="s">
        <v>86</v>
      </c>
      <c s="6" r="B17" t="n">
        <v>99918</v>
      </c>
      <c s="4" r="C17" t="s">
        <v>32</v>
      </c>
    </row>
    <row spans="1:3" r="18">
      <c s="4" r="A18" t="s">
        <v>87</v>
      </c>
      <c s="6" r="B18" t="n">
        <v>75593</v>
      </c>
      <c s="4" r="C18" t="s">
        <v>32</v>
      </c>
    </row>
    <row spans="1:3" r="19">
      <c s="4" r="A19" t="s">
        <v>88</v>
      </c>
      <c s="6" r="B19" t="n">
        <v>707</v>
      </c>
      <c s="6" r="C19" t="n">
        <v>-4397</v>
      </c>
    </row>
    <row spans="1:3" r="20">
      <c s="4" r="A20" t="s">
        <v>89</v>
      </c>
      <c s="6" r="B20" t="n">
        <v>87385</v>
      </c>
      <c s="6" r="C20" t="n">
        <v>4317</v>
      </c>
    </row>
    <row spans="1:3" r="21">
      <c s="4" r="A21" t="s">
        <v>90</v>
      </c>
      <c s="6" r="B21" t="n">
        <v>59108</v>
      </c>
      <c s="6" r="C21" t="n">
        <v>65862</v>
      </c>
    </row>
    <row spans="1:3" r="22">
      <c s="4" r="A22" t="s">
        <v>91</v>
      </c>
      <c s="6" r="B22" t="n">
        <v>146493</v>
      </c>
      <c s="6" r="C22" t="n">
        <v>70179</v>
      </c>
    </row>
    <row spans="1:3" r="23">
      <c s="3" r="A23" t="s">
        <v>92</v>
      </c>
    </row>
    <row spans="1:3" r="24">
      <c s="4" r="A24" t="s">
        <v>93</v>
      </c>
      <c s="4" r="B24" t="s">
        <v>32</v>
      </c>
      <c s="4" r="C24" t="s">
        <v>32</v>
      </c>
    </row>
    <row spans="1:3" r="25">
      <c s="4" r="A25" t="s">
        <v>94</v>
      </c>
      <c s="4" r="B25" t="s">
        <v>32</v>
      </c>
      <c s="4" r="C25"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95</v>
      </c>
      <c s="2" r="B1" t="s">
        <v>1</v>
      </c>
    </row>
    <row spans="1:2" r="2">
      <c s="2" r="B2" t="s">
        <v>2</v>
      </c>
    </row>
    <row spans="1:2" r="3">
      <c s="3" r="A3" t="s">
        <v>96</v>
      </c>
    </row>
    <row spans="1:2" r="4">
      <c s="4" r="A4" t="s">
        <v>97</v>
      </c>
      <c s="4" r="B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99</v>
      </c>
      <c s="2" r="B1" t="s">
        <v>1</v>
      </c>
    </row>
    <row spans="1:2" r="2">
      <c s="2" r="B2" t="s">
        <v>2</v>
      </c>
    </row>
    <row spans="1:2" r="3">
      <c s="3" r="A3" t="s">
        <v>100</v>
      </c>
    </row>
    <row spans="1:2" r="4">
      <c s="4" r="A4" t="s">
        <v>99</v>
      </c>
      <c s="4" r="B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02</v>
      </c>
      <c s="2" r="B1" t="s">
        <v>1</v>
      </c>
    </row>
    <row spans="1:2" r="2">
      <c s="2" r="B2" t="s">
        <v>2</v>
      </c>
    </row>
    <row spans="1:2" r="3">
      <c s="3" r="A3" t="s">
        <v>103</v>
      </c>
    </row>
    <row spans="1:2" r="4">
      <c s="4" r="A4" t="s">
        <v>102</v>
      </c>
      <c s="4" r="B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05</v>
      </c>
      <c s="2" r="B1" t="s">
        <v>1</v>
      </c>
    </row>
    <row spans="1:2" r="2">
      <c s="2" r="B2" t="s">
        <v>2</v>
      </c>
    </row>
    <row spans="1:2" r="3">
      <c s="3" r="A3" t="s">
        <v>106</v>
      </c>
    </row>
    <row spans="1:2" r="4">
      <c s="4" r="A4" t="s">
        <v>105</v>
      </c>
      <c s="4" r="B4" t="s">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Balance </vt:lpstr>
      <vt:lpstr>Condensed Consolidated Balance3</vt:lpstr>
      <vt:lpstr>Condensed Consolidated Statemen</vt:lpstr>
      <vt:lpstr>Condensed Consolidated Stateme5</vt:lpstr>
      <vt:lpstr>Description of Business and Bas</vt:lpstr>
      <vt:lpstr>Summary of Significant Accounti</vt:lpstr>
      <vt:lpstr>Restatement</vt:lpstr>
      <vt:lpstr>Equity</vt:lpstr>
      <vt:lpstr>Related Party Transactions</vt:lpstr>
      <vt:lpstr>Commitments and Contingencies</vt:lpstr>
      <vt:lpstr>Summary of Significant Accoun12</vt:lpstr>
      <vt:lpstr>Restatement (Tables)</vt:lpstr>
      <vt:lpstr>Description of Business and B14</vt:lpstr>
      <vt:lpstr>Summary of Significant Accoun15</vt:lpstr>
      <vt:lpstr>Restatement (Details)</vt:lpstr>
      <vt:lpstr>Restatement (Details 1)</vt:lpstr>
      <vt:lpstr>Restatement (Details 2)</vt:lpstr>
      <vt:lpstr>Equity (Details)</vt:lpstr>
      <vt:lpstr>Related Party Transactions (De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4:27:25Z</dcterms:created>
  <dcterms:modified xmlns:dcterms="http://purl.org/dc/terms/" xmlns:xsi="http://www.w3.org/2001/XMLSchema-instance" xsi:type="dcterms:W3CDTF">2016-08-22T14:27:25Z</dcterms:modified>
  <dc:title xmlns:dc="http://purl.org/dc/elements/1.1/">Untitled</dc:title>
  <dc:description xmlns:dc="http://purl.org/dc/elements/1.1/"/>
  <dc:subject xmlns:dc="http://purl.org/dc/elements/1.1/"/>
  <cp:keywords/>
  <cp:category/>
</cp:coreProperties>
</file>